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bt" sheetId="9" state="visible" r:id="rId9"/>
    <sheet xmlns:r="http://schemas.openxmlformats.org/officeDocument/2006/relationships" name="Derivative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upplemental Disclosures to the" sheetId="13" state="visible" r:id="rId13"/>
    <sheet xmlns:r="http://schemas.openxmlformats.org/officeDocument/2006/relationships" name="Acquisitions and Divestitures" sheetId="14" state="visible" r:id="rId14"/>
    <sheet xmlns:r="http://schemas.openxmlformats.org/officeDocument/2006/relationships" name="Earnings Per Share" sheetId="15" state="visible" r:id="rId15"/>
    <sheet xmlns:r="http://schemas.openxmlformats.org/officeDocument/2006/relationships" name="Revenue Recognition" sheetId="16" state="visible" r:id="rId16"/>
    <sheet xmlns:r="http://schemas.openxmlformats.org/officeDocument/2006/relationships" name="Oil and Natural Gas Propert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Supplemental Disclosures to t_2" sheetId="24" state="visible" r:id="rId24"/>
    <sheet xmlns:r="http://schemas.openxmlformats.org/officeDocument/2006/relationships" name="Earnings Per Share (Tables)"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Debt - Schedule of Debt (Detail" sheetId="29" state="visible" r:id="rId29"/>
    <sheet xmlns:r="http://schemas.openxmlformats.org/officeDocument/2006/relationships" name="Debt - Deferred Financing Costs" sheetId="30" state="visible" r:id="rId30"/>
    <sheet xmlns:r="http://schemas.openxmlformats.org/officeDocument/2006/relationships" name="Debt - Fair Value (Details)" sheetId="31" state="visible" r:id="rId31"/>
    <sheet xmlns:r="http://schemas.openxmlformats.org/officeDocument/2006/relationships" name="Debt - 2024 Term Loan (Details)" sheetId="32" state="visible" r:id="rId32"/>
    <sheet xmlns:r="http://schemas.openxmlformats.org/officeDocument/2006/relationships" name="Debt - 2024 Revolver (Details)" sheetId="33" state="visible" r:id="rId33"/>
    <sheet xmlns:r="http://schemas.openxmlformats.org/officeDocument/2006/relationships" name="Derivatives - Narrative (Detail" sheetId="34" state="visible" r:id="rId34"/>
    <sheet xmlns:r="http://schemas.openxmlformats.org/officeDocument/2006/relationships" name="Derivatives - Schedule of Deriv" sheetId="35" state="visible" r:id="rId35"/>
    <sheet xmlns:r="http://schemas.openxmlformats.org/officeDocument/2006/relationships" name="Derivatives - Schedule of Fair " sheetId="36" state="visible" r:id="rId36"/>
    <sheet xmlns:r="http://schemas.openxmlformats.org/officeDocument/2006/relationships" name="Derivatives - Schedule of Gains" sheetId="37" state="visible" r:id="rId37"/>
    <sheet xmlns:r="http://schemas.openxmlformats.org/officeDocument/2006/relationships" name="Commitments and Contingencies (" sheetId="38" state="visible" r:id="rId38"/>
    <sheet xmlns:r="http://schemas.openxmlformats.org/officeDocument/2006/relationships" name="Stockholders_ Equity (Details)" sheetId="39" state="visible" r:id="rId39"/>
    <sheet xmlns:r="http://schemas.openxmlformats.org/officeDocument/2006/relationships" name="Supplemental Disclosures to t_3" sheetId="40" state="visible" r:id="rId40"/>
    <sheet xmlns:r="http://schemas.openxmlformats.org/officeDocument/2006/relationships" name="Supplemental Disclosures to t_4" sheetId="41" state="visible" r:id="rId41"/>
    <sheet xmlns:r="http://schemas.openxmlformats.org/officeDocument/2006/relationships" name="Supplemental Disclosures to t_5" sheetId="42" state="visible" r:id="rId42"/>
    <sheet xmlns:r="http://schemas.openxmlformats.org/officeDocument/2006/relationships" name="Supplemental Disclosures to t_6" sheetId="43" state="visible" r:id="rId43"/>
    <sheet xmlns:r="http://schemas.openxmlformats.org/officeDocument/2006/relationships" name="Acquisitions and Divestitures (" sheetId="44" state="visible" r:id="rId44"/>
    <sheet xmlns:r="http://schemas.openxmlformats.org/officeDocument/2006/relationships" name="Earnings Per Share - Narrative " sheetId="45" state="visible" r:id="rId45"/>
    <sheet xmlns:r="http://schemas.openxmlformats.org/officeDocument/2006/relationships" name="Earnings Per Share - Schedule o" sheetId="46" state="visible" r:id="rId46"/>
    <sheet xmlns:r="http://schemas.openxmlformats.org/officeDocument/2006/relationships" name="Revenue Recognition (Details)" sheetId="47" state="visible" r:id="rId47"/>
    <sheet xmlns:r="http://schemas.openxmlformats.org/officeDocument/2006/relationships" name="Oil and Natural Gas Properties "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6</t>
        </is>
      </c>
      <c r="C8" s="4" t="inlineStr">
        <is>
          <t xml:space="preserve"> </t>
        </is>
      </c>
    </row>
    <row r="9">
      <c r="A9" s="4" t="inlineStr">
        <is>
          <t>Entity Registrant Name</t>
        </is>
      </c>
      <c r="B9" s="4" t="inlineStr">
        <is>
          <t>Berry Corporation (b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410470</t>
        </is>
      </c>
      <c r="C11" s="4" t="inlineStr">
        <is>
          <t xml:space="preserve"> </t>
        </is>
      </c>
    </row>
    <row r="12">
      <c r="A12" s="4" t="inlineStr">
        <is>
          <t>Entity Address, Address Line One</t>
        </is>
      </c>
      <c r="B12" s="4" t="inlineStr">
        <is>
          <t>16000 Dallas Park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8</t>
        </is>
      </c>
      <c r="C16" s="4" t="inlineStr">
        <is>
          <t xml:space="preserve"> </t>
        </is>
      </c>
    </row>
    <row r="17">
      <c r="A17" s="4" t="inlineStr">
        <is>
          <t>City Area Code</t>
        </is>
      </c>
      <c r="B17" s="4" t="inlineStr">
        <is>
          <t>661</t>
        </is>
      </c>
      <c r="C17" s="4" t="inlineStr">
        <is>
          <t xml:space="preserve"> </t>
        </is>
      </c>
    </row>
    <row r="18">
      <c r="A18" s="4" t="inlineStr">
        <is>
          <t>Local Phone Number</t>
        </is>
      </c>
      <c r="B18" s="4" t="inlineStr">
        <is>
          <t>616-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R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596202</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70587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We utilize derivatives, such as swaps, puts, calls and collars, to hedge a portion of our forecasted oil and gas production and gas purchases to reduce exposure to fluctuations in oil and natural gas prices, which addresses our market risk. In addition to satisfying the oil sales and gas purchase hedging requirements of the 2024 Term Loan and the 2024 Revolver, which specifies the volume and types of our hedges, we target covering a significant portion of our anticipated costs, with the oil sales hedges generally for a period of up to three years out and gas purchase hedges for a period of at least 18 months out. At times, we will hedge beyond these periods when strike prices appear to satisfy anticipated costs in those years. We have also entered into gas transportation contracts to help reduce the price fluctuation exposure of our gas purchases used in our steam operations; however these do not qualify as hedges. We also, from time to time, have entered into agreements to purchase a portion of the natural gas we require for our operations, which we do not record at fair value as derivatives because they qualify for normal purchases and normal sales exclusions. We had no such transactions in the periods presented. The 2024 Revolver and 2024 Term Loan each requires us to maintain commodity hedges which are Existing Swaps (as defined in the 2024 Term Loan), or are otherwise in the form of fixed price swaps (at market prices) or costless collars, on minimum notional volumes of (i) at least 75% of our reasonably projected production of crude oil from our PDP reserves, for each month during the twenty-four calendar month period immediately following December 24, 2024, and (ii) at least 50% of our reasonably projected production of crude oil from our PDP reserves, for each month during the twenty-fifth through thirty-sixth calendar month period following December 24, 2024. The 2024 Revolver and 2024 Term Loan each also requires us to maintain commodity hedges in the form of fixed price swaps (at market prices), costless collars, certain other collars or put options meeting conditions described in the 2024 Revolver and 2024 Term Loan, or, with respect to the Existing Swaps, in the form of the Existing Swaps as of the effective date of the 2024 Term Loan, on minimum notional volumes, of (i) at least 75% of our reasonably projected production of crude oil from our PDP reserves, for each month during a rolling period of twenty-four In addition to the minimum hedging requirements and other restrictions in respect of hedging described therein, each of the 2024 Revolver and 2024 Term Loan contains restrictions on our commodity hedging which prevent us from entering into hedging agreements (i) with a tenor exceeding 60 months or (ii) for notional volumes which (when netted and aggregated with other hedges then in effect) exceed, as of the date such hedging agreement is executed, 90% of our reasonably projected production of crude oil, natural gas and natural gas liquids, calculated separately, from our PDP reserves, for each month following the date such hedging agreement is entered into, provided that each of the 2024 Revolver and 2024 Term Loan provides that the Company may enter into additional commodity hedges pertaining to oil and gas properties to be acquired, subject to the requirements set forth in the 2024 Revolver and 2024 Term Loan. Oil Sales Hedges For fixed-price sales swaps, we are the seller, so we make settlement payments for prices above, and conversely collect settlement receipts for prices below, the indicated weighted-average price per bbl. A Brent collar is used for the sale of crude production and is the combination of selling a call option and buying a put option. We would make settlement payments for prices above the weighted-average price of the call option and we would receive settlement payments for prices below the weighted-average price of the put option. No payment would be made or received for prices between the call and put’s weighted-average price per barrel, other than any applicable deferred premium. For our purchased puts, we would receive settlement payments for prices below the weighted-average price per barrel, net of any deferred premium. No payment would be made or received for prices above the weighted-average price per barrel, other than any applicable deferred premium. Gas Purchase Hedges For fixed-price gas purchase swaps, we are the buyer, so we make settlement payments for prices below the weighted-average price per mmbtu and receive settlement payments for prices above the weighted-average price per mmbtu. For some of our options we paid or received a premium at the time the positions were created and for others, the premium payment or receipt is deferred until the time of settlement. As of March 31, 2025, we have net premium assets of approximately $4 million, which is reflected in the mark-to-market valuation and will be amortized over the life of the positions. We use oil and gas production hedges to protect our sales against decreases in oil and gas prices. We use natural gas purchase hedges to protect our natural gas purchases against increases in prices. We do not enter into derivative contracts for speculative trading purposes and have not accounted for our derivatives as cash-flow or fair-value hedges. The changes in fair value of these instruments are recorded in current earnings. Gains (losses) on oil and gas sales hedges are classified in the revenues and other section of the statement of operations, while natural gas purchase hedges are included in expenses and other section of the statement of operations. As of March 31, 2025, we had the following crude oil production and gas purchases hedges. Q2 2025 Q3 2025 Q4 2025 FY 2026 FY 2027 FY 2028 Brent - Crude Oil production Swaps Hedged volume (bbls) 1,637,198 1,613,083 1,518,000 3,718,518 3,347,000 1,505,500 Hedged volume (mbbls) per day 18.0 17.5 16.5 10.2 9.2 4.1 Weighted-average price ($/bbl) $ 74.35 $ 74.48 $ 75.28 $ 70.47 $ 69.72 $ 68.05 Collars Hedged volume (bbls) — — — 1,161,500 318,500 — Hedged volume (mbbls) per day — — — 3.2 0.9 — Weighted-average ceiling ($/bbl) $ — $ — $ — $ 85.76 $ 80.03 $ — Weighted-average floor ($/bbl) $ — $ — $ — $ 60.00 $ 65.00 $ — Purchased Puts (net) Hedged volume (bbls) — — — 547,500 — — Hedged volume (mbbls) per day — — — 1.5 — — Weighted-average price ($/bbl) $ — $ — $ — $ 65.00 $ — $ — NWPL - Natural Gas purchases (1) Swaps Hedged volume (mmbtu) 3,640,000 3,680,000 3,680,000 12,160,000 — — Hedged volume (mmbtu) per day 40.0 40.0 40.0 33.3 — — Weighted-average price ($/mmbtu) $ 4.29 $ 4.29 $ 4.15 $ 3.93 $ — $ — __________ (1) The term “NWPL” is defined as Northwest Rocky Mountain Pipeline and represents the index used for these gas purchase hedges. In addition to the table above, in April 2025, we converted most of our collars and all purchased puts into swaps. We added the following sold oil swaps (Brent) for each of the following years: approximately 4.2 mbbl/d at $67.97 for 2026 and approximately 0.4 mbbl/d at $69.75 for 2027. We terminated collars of 2.7 mbbl/d for 2026 (calls at $86.57/bbl, puts at $60.00/bbl) and 0.4 mbbl/d for 2027 (calls at $80.07/bbl, puts at $65.00/bbl). We also terminated all purchased puts for 2026.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se commodity derivatives are subject to counterparty netting. The following tables present the fair values (gross and net) of our outstanding derivatives as of March 31, 2025 and December 31, 2024: March 31, 2025 Balance Sheet Gross Amounts Gross Amounts Offset Net Fair Value Presented (in thousands) Assets: Commodity Contracts Current assets $ 23,818 $ (12,055) $ 11,763 Commodity Contracts Non-current assets 21,289 (11,072) 10,217 Liabilities: Commodity Contracts Current liabilities (13,946) 12,964 (982) Commodity Contracts Non-current liabilities (10,163) 10,163 — Total derivatives $ 20,998 $ — $ 20,998 December 31, 2024 Balance Sheet Gross Amounts Gross Amounts Offset Net Fair Value Presented (in thousands) Assets: Commodity Contracts Current assets $ 14,691 $ (10,165) $ 4,526 Commodity Contracts Non-current assets 25,435 (13,738) 11,697 Liabilities: Commodity Contracts Current liabilities (17,868) 10,165 (7,703) Commodity Contracts Non-current liabilities (13,738) 13,738 — Total derivatives $ 8,520 $ — $ 8,520 By using derivative instruments to economically hedge exposure to changes in commodity prices, we expose ourselves to credi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2024 Term Loan and 2024 Revolver prevent us from entering into hedging arrangements that are secured, except with our lenders and their affiliates, or with a non-lender counterparty that does not have an A or A2 credit rating or better from Standard &amp; Poor’s or Moody’s, respectively. In accordance with our standard practice, our commodity derivatives are subject to counterparty netting under agreements governing such derivatives which partially mitigates the counterparty nonperformance risk. Gains (Losses) on Derivatives Three Months Ended March 31, 2025 2024 (in thousands) Realized (losses) on commodity derivatives: Realized gains (losses) on oil sales derivatives $ 164 $ (4,682) Realized (losses) on natural gas purchase derivatives (1,476) (4,412) Total realized (losses) on derivatives $ (1,312) $ (9,094) Unrealized gains (losses) on commodity derivatives: Unrealized gains (losses) on oil sales derivatives $ 5,311 $ (66,518) Unrealized gains (losses) on natural gas purchase derivatives 7,167 (69) Total unrealized gains (losses) on derivatives $ 12,478 $ (66,587) Total gains (losses) on derivatives $ 11,166 $ (75,6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or our subsidiaries, are the subject of, or party to, pending or threatened legal proceedings, contingencies and commitments involving a variety of matters that seek, or may seek, among other things, compensation for alleged personal injury, breach of contract, false claims, property damage or other losses, punitive damages, fines and penalties, remediation costs, or injunctive or declaratory relief. We accrue for currently outstanding lawsuits, claims and proceedings when it is probable that a liability has been incurred and the liability can be reasonably estimated. We have not recorded any reserve balances at March 31, 2025 and December 31, 2024. We also evaluate the amount of reasonably possible losses that we could incur as a result of these matters. We believe that reasonably possible losses that we could incur in excess of accruals on our balance sheet would not be material to our consolidated financial position or results of operations. We, or our subsidiaries, or both, have indemnified various parties against specific liabilities those parties might incur in the future in connection with transactions that they have entered into with us. As of March 31, 2025, we are not aware of material indemnity claims pending or threatened against us. Securities Litigation Matters There have been no material updates to the securities litigation matters described in our Annual Report. See “Note 5, Commitments and Contingencies” in the notes to the consolidated financial statements in Part II—Item 8. “Financial Statements and Supplementary Data” in our Annual Report for details. Commitments We have entered into contracts to purchase GHG compliance instruments totaling $22 million, of which $11 million was delivered and paid in April 2025. The remaining amount of $11 million of these instruments will be delivered and paid in the third and fourth quarters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Equity Cash Dividends In the first quarter of 2025, our Board of Directors declared a cash dividend of $0.03 per share, which we paid in April 2025. On May 7, 2025, the Board of Directors declared a cash dividend of $0.03 per share, which is expected to be paid in May 2025. The Company anticipates that it will continue to pay quarterly cash dividends in the future. However, the payment and amount of future dividends remain within the discretion of the Board of Directors and will depend upon the Company’s future earnings, financial condition, capital requirements, and other factors. Stock Repurchase Program The manner, timing and amount of any purchases of the Company’s common stock will be determined based on our evaluation of market conditions, stock price, compliance with outstanding agreements and other factors. Purchases may be commenced or suspended at any time without notice and the share repurchase program does not obligate the Company to purchase shares during any period or at all. Any shares repurchased are reflected as treasury stock and any shares acquired will be available for general corporate purposes. As of March 31, 2025, the Company’s remaining total share repurchase authority approved by the Board of Directors was $190 million. The Board of Directors’ authorization permits the Company to make purchases of its common stock from time to time in the open market and in privately negotiated transactions or by other means, subject to market conditions and other factors, up to the aggregate amount authorized by the Board of Directors. The Board of Directors’ authorization has no expiration date. The Company did not repurchase any shares during the three months ended March 31, 2025. As of March 31, 2025, the Company had repurchased a total of 11.9 million shares, cumulatively, under the stock repurchase program for approximately $114 million in aggregate. ATM Program On March 13, 2025, the Company entered into an Open Market Sale Agreement (the “Sales Agreement”) with Jefferies LLC and Johnson Rice &amp; Company L.L.C. (the “Sales Agents”). Pursuant to the Sales Agreement, we may offer and sell common stock having an aggregate offering price of up to $50 million from time to time to or through the Sales Agents, subject to our compliance with applicable laws and applicable requirements of the Sales Agreement (the “ATM Program”). The timing of any sales and the number of shares sold, if any, will depend on a variety of factors to be determined and considered by us, and we are not obligated to sell any shares under the Sales Agreement. Net proceeds from the ATM Program can be used for general corporate purposes, which may include, among other things, paying or refinancing indebtedness, and funding acquisitions, capital expenditures and working capital. During the three months ended March 31, 2025, the Company did not sell any shares of common stock under the ATM Program. Stock-Based Compensation In March 2025, pursuant to the Company’s 2022 Omnibus Incentive Plan, the Company granted (i) approximately 1,386,000 restricted stock units (“RSUs”), which are scheduled to vest ratably on the first, second, and third anniversary of the grant date or, in the case of RSUs issued to the Company’s non-employee directors, in full on the first anniversary of the grant date, and (ii) a target number of approximately 414,000 performance-based restricted stock units (“PSUs”), which are scheduled to vest in full on the third anniversary of the grant date, and earned based on performance during the three-year performance period. The fair value of these RSU and PSU awards was approximately $7 million. The RSUs awarded in March 2025 are solely time-based awards. The PSUs awarded in March 2025 are subject to both time and performance-based conditions, with performance based on on the Company’s absolute total stockholder return (“TSR”), defined as the capital gains per share of stock plus cumulative dividends, over a three year performance period. Depending on the results achieved during the three-year performance period, the actual number of shares of common stock that a grant recipient earns at the end of the performance period may range from 0% to 200% of the target number of PSUs granted. The fair value of the RSUs was determined using the grant date stock price. The grant date fair value of the PSUs was determined using a Monte Carlo simulation to estimate the TSR ranking of the Company for the value of the absolute TSR award. The historical volatility was determined at the date of grant for the Company. The dividend yield assumption was based on the then-current annualized declared dividend. The risk-free interest rate assumption was based on observed interest rates consistent with the three-year performance measurement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Disclosures to the Financial Statements</t>
        </is>
      </c>
      <c r="B4" s="4" t="inlineStr">
        <is>
          <t xml:space="preserve">Supplemental Disclosures to the Financial Statements Supplemental Information on Balance Sheet Other current assets reported on the condensed consolidated balance sheets included the following: March 31, 2025 December 31, 2024 (in thousands) Prepaid expenses $ 13,308 $ 12,183 Materials and supplies 11,375 12,109 Deposits 6,399 8,701 Oil inventories 4,063 4,232 Other 226 226 Total other current assets $ 35,371 $ 37,451 Noncurrent assets Other noncurrent assets at March 31, 2025 was approximately $11 million, which included $5 million of operating lease right-of-use assets, net of amortization, $4 million of deferred financing costs, net of amortization and $2 million of collateral deposits. At December 31, 2024, other non-current assets was approximately $9 million, which included $5 million of operating lease right-of-use assets, net of amortization and $4 million of deferred financing costs, net of amortization. Accounts payable and accrued expenses on the condensed consolidated balance sheets included the following: March 31, 2025 December 31, 2024 (in thousands) Accounts payable - trade $ 24,230 $ 18,990 Accrued expenses 54,511 53,925 Royalties payable 17,369 26,256 Greenhouse gas liability - current portion 4,114 8,068 Taxes other than income tax liability 10,660 6,374 Accrued interest 1,536 1,160 Asset retirement obligations - current portion 17,000 17,000 Operating lease liability 1,928 2,036 Total accounts payable and accrued expenses $ 131,348 $ 133,809 Noncurrent liabilities The decrease of approximately $1 million in the long-term portion of the asset retirement obligations from $185 million at December 31, 2024 to $184 million at March 31, 2025 was due to $3 million of accretion expense, offset by $4 million of liabilities settled during the period. Other noncurrent liabilities at March 31, 2025 was approximately $31 million, which included approximately $28 million of greenhouse gas liability, and $3 million of operating lease noncurrent liability. At December 31, 2024, other noncurrent liabilities was approximately $28 million and included approximately $24 million of greenhouse gas liability and $4 million of non-current operating lease liability. Supplemental Cash Flow Information Supplemental disclosures to the condensed consolidated statements of cash flows are presented below: Three Months Ended 2025 2024 (in thousands) Supplemental Disclosures of Significant Non-Cash Operating Activities: Greenhouse gas liability - reclassification from current to long-term liability $ 3,954 $ — Supplemental Disclosures of Significant Non-Cash Investing Activities: Deferred consideration payable for acquisition $ — $ 19,500 Material inventory transfers to oil and natural gas properties $ 405 $ 781 Supplemental Disclosures of Cash Payments: Interest, net of amounts capitalized $ 13,459 $ 15,256 Income taxes payments $ 6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In April 2024, we purchased a 21% working interest in four, two-to-three mile lateral wellbores that have been drilled and completed and were placed into production in the second quarter of 2024. These are adjacent to our existing operations in Utah, and the results from these wells are used to evaluate opportunities on our own acreage. The total purchase price was approximately $10 million, subject to customary purchase price adjustments, which was reported as capital expend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e calculate basic earnings (loss) per share by dividing net income (loss) by the weighted-average number of common shares outstanding for each period presented. Common shares issuable upon the satisfaction of certain conditions pursuant to a contractual agreement, are considered common shares outstanding and are included in the computation of net income (loss) per share. The RSUs and PSUs are not a participating security as the dividends are forfeitable. For the three months ended March 31, 2025 and 2024, no RSU or PSU shares were included in the diluted EPS calculation as their effect was anti-dilutive under the “if converted” method. Three Months Ended 2025 2024 (in thousands except per share amounts) Basic EPS calculation Net loss $ (96,680) $ (40,084) Weighted-average shares of common stock outstanding 77,196 76,254 Basic loss per share $ (1.25) $ (0.53) Diluted EPS calculation Net loss $ (96,680) $ (40,084) Weighted-average shares of common stock outstanding 77,196 76,254 Dilutive effect of potentially dilutive securities (1) — — Weighted-average common shares outstanding - diluted 77,196 76,254 Diluted loss per share $ (1.25) $ (0.53) __________ (1) We excluded approximately 0.2 million and 1.1 million of combined RSUs and PSUs from the dilutive weighted-average common shares outstanding for each of the three months ended March 31, 2025 and 2024, respectively, because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We derive revenue from sales of oil, natural gas and natural gas liquids (“NGL”), with additional revenue generated from sales of electricity. Revenue from CJWS is generated from well servicing and abandonment services business. The following table provides disaggregated revenue for the three months ended March 31, 2025 and 2024: Three Months Ended March 31, 2025 2024 (in thousands) Oil sales $ 143,990 $ 162,752 Natural gas sales 2,820 2,719 Natural gas liquids sales 1,052 847 Service revenue (1) 23,664 31,683 Electricity sales 4,967 4,243 Marketing and other revenues 683 5,036 Revenues from contracts with customers 177,176 207,280 Gains (losses) gains on oil and gas sales derivatives 5,475 (71,200) Total revenues and other $ 182,651 $ 136,080 __________ (1) The well servicing and abandonment services segment provides services to our E&amp;P segment. Prior to the intercompany elimination, service revenue was approx imately $30 million a nd $35 million and the intercompany elimination w as $6 million an d $4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3 Months Ended</t>
        </is>
      </c>
    </row>
    <row r="2">
      <c r="B2" s="2" t="inlineStr">
        <is>
          <t>Mar. 31, 2025</t>
        </is>
      </c>
    </row>
    <row r="3">
      <c r="A3" s="3" t="inlineStr">
        <is>
          <t>Extractive Industries [Abstract]</t>
        </is>
      </c>
      <c r="B3" s="4" t="inlineStr">
        <is>
          <t xml:space="preserve"> </t>
        </is>
      </c>
    </row>
    <row r="4">
      <c r="A4" s="4" t="inlineStr">
        <is>
          <t>Oil and Natural Gas Properties</t>
        </is>
      </c>
      <c r="B4" s="4" t="inlineStr">
        <is>
          <t>Oil and Natural Gas Properties We evaluate the impairment of our proved and unproved oil and natural gas properties whenever events or changes in circumstance indicate that a property’s carrying value may not be recoverable. If the carrying amount of the proved properties exceeds the estimated undiscounted future cash flows, we record an impairment charge to reduce the carrying values of proved properties to their estimated fair value. For our unproved oil and gas properties, if exploration and development work were to be unsuccessful, or management decided not to pursue development of these properties as a result of lower commodity prices, higher development and operating costs, contractual conditions, regulatory constraints or other factors, the capitalized costs of such properties would be expensed. The timing of any write-downs of unproved properties, if warranted, depends upon management’s plans, the nature, timing and extent of future exploration and development activities and their results. At March 31, 2025, we identified an impairment indicator with respect to certain of our proved oil and gas properties as a result of changes in estimates of future reserve recoverability and the volatility in oil and gas prices. U.S. domestic policy shifts under the current administration have contributed to commodity price uncertainty. Recent executive actions aimed at expanding domestic drilling, rolling back environmental regulations, and renegotiating trade agreements have introduced mixed signals to the market. While these measures are intended to boost U.S. energy independence, they have also raised concerns about oversupply, regulatory instability, and global response. Futures forward curves for crude oil reflect this ongoing uncertainty, suggesting that price volatility may persist and affect our operations and financial outlook. Further, natural gas is a key cost of our oil production in California, and gas futures prices increased in the first quarter of 2025, impacting the expected margins. Additionally, lower than expected production data from the first quarter of 2025 resulted in negative revisions to our reserve estimates in one of our non-thermal diatomite California fields. As a result of operating evaluations, market volatility and price declines we recorded a non-cash pre-tax asset impairment charge of $158 million ($113 million after-tax) on one of our non-thermal diatomite proved properties in California for the three months ended March 31, 2025. We believe our current plans and exploration and development efforts will allow us to realize the carrying value of our unproved property balance at March 31, 2025. The fair value measurements used in this analysis were determined using inputs classified as Level 3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operate in two business segments: (i) E&amp;P and (ii) well servicing and abandonment services. The E&amp;P segment is engaged in the exploration and production of onshore, low geologic risk, long-lived oil and gas reserves located in California and Utah. The well servicing and abandonment services segment is operated by CJWS and provides wellsite services in California to oil and natural gas production companies, with a focus on well servicing, well abandonment services and water logistics. Net income (loss) before income taxes is the measure reported to the chief operating decision maker (CODM) for purposes of making decisions about allocating resources to and assessing performance of each segment. This measure allows our management to effectively evaluate our operating performance by segment and compare the results between periods. The CODM is our Chief Executive Officer. The well servicing and abandonment services segment occasionally provides services to our E&amp;P segment, as such, we recorded an intercompany elimination in revenue and expense during consolidation for the three months ended March 31, 2025 and 2024, respectively. 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Services Total Reportable Segments Corporate/Eliminations Consolidated Company (in thousands) Revenues and other: Oil, natural gas and natural gas liquid sales $ 147,862 $ — $ 147,862 $ — $ 147,862 Service revenue $ — $ 29,747 $ 29,747 $ (6,083) $ 23,664 Gains on oil and gas derivatives $ 5,475 $ — $ 5,475 $ — $ 5,475 Other revenue (1) $ 5,650 $ — $ 5,650 $ — $ 5,650 Total revenues and other $ 158,987 $ 29,747 $ 188,734 $ (6,083) $ 182,651 __________ (1) Other revenue generally consists of revenues related to electricity sales and marketing activities. Three Months Ended E&amp;P Well Servicing and Abandonment Services Total Reportable Segments Corporate/Eliminations Consolidated Company (in thousands) Segment Operating Revenues $ 158,987 $ 29,747 $ 188,734 $ (6,083) $ 182,651 Less: Lease operating expenses 57,282 — 57,282 — 57,282 (Gains) on natural gas purchase derivatives (5,691) — (5,691) — (5,691) Cost of services — 26,908 26,908 (6,083) 20,825 Other operating expenses (1) 2,440 — 2,440 — 2,440 Taxes, other than income taxes 9,240 — 9,240 — 9,240 Other expenses (2) 197,133 4,550 201,683 17,325 219,008 Interest expense and other, net — — — 14,900 14,900 Segment loss (101,417) (1,711) (103,128) Loss before income taxes (135,353) Capital expenditures $ 27,618 $ 56 $ 27,674 $ 715 $ 28,389 Total assets $ 1,385,674 $ 52,392 $ 1,438,066 $ (33,728) $ 1,404,338 __________ (1) Amounts for our E&amp;P segment include electricity, transportation, and marketing costs. (2) Amounts primarily include general and administrative expenses, depreciation, depletion, and amortization costs, E&amp;P impairment, and other operating income (expenses). Three Months Ended E&amp;P Well Servicing and Abandonment Services Total Reportable Segments Corporate/Eliminations Consolidated Company (in thousands) Revenues and other: Oil, natural gas and natural gas liquid sales $ 166,318 $ — $ 166,318 $ — $ 166,318 Service revenue — 35,468 35,468 (3,785) 31,683 (Losses) on oil and gas derivatives (71,200) — (71,200) — (71,200) Other revenue (1) 9,279 — 9,279 — 9,279 Total revenues and other $ 104,397 $ 35,468 $ 139,865 $ (3,785) $ 136,080 __________ (1) Other revenue generally consists of revenues related to electricity sales and marketing activities. Three Months Ended E&amp;P Well Servicing and Abandonment Services Total Reportable Segments Corporate/Eliminations Consolidated Company (in thousands) Segment Operating Revenues $ 104,397 $ 35,468 $ 139,865 $ (3,785) $ 136,080 Less: Lease operating expenses 61,276 — 61,276 — 61,276 Losses on natural gas purchase derivatives 4,481 — 4,481 — 4,481 Cost of services — 31,089 31,089 (3,785) 27,304 Other operating expenses (1) 6,542 — 6,542 — 6,542 Taxes, other than income taxes 15,689 — 15,689 — 15,689 Other expenses (2) 41,245 5,620 46,865 18,684 65,549 Interest expense and other, net — — — 9,223 9,223 Segment loss (24,836) (1,241) (26,077) Loss before income taxes $ (53,984) Capital expenditures $ 15,417 $ 1,332 $ 16,749 $ 187 $ 16,936 Total assets $ 1,625,178 $ 65,948 $ 1,691,126 $ (115,610) $ 1,575,516 __________ (1) Amounts for our E&amp;P segment include electricity, transportation, and marketing costs. (2) Amounts primarily include general and administrative expenses, depreciation, depletion, and amortization costs, acquisition costs, and other operating incom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6680</v>
      </c>
      <c r="C4" s="6" t="n">
        <v>-4008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002</v>
      </c>
      <c r="C3" s="6" t="n">
        <v>15336</v>
      </c>
    </row>
    <row r="4">
      <c r="A4" s="4" t="inlineStr">
        <is>
          <t>Restricted cash</t>
        </is>
      </c>
      <c r="B4" s="5" t="n">
        <v>260</v>
      </c>
      <c r="C4" s="5" t="n">
        <v>14700</v>
      </c>
    </row>
    <row r="5">
      <c r="A5" s="4" t="inlineStr">
        <is>
          <t>Accounts receivable, net of allowance for doubtful accounts of $655 at March 31, 2025 and December 31, 2024</t>
        </is>
      </c>
      <c r="B5" s="5" t="n">
        <v>74718</v>
      </c>
      <c r="C5" s="5" t="n">
        <v>77630</v>
      </c>
    </row>
    <row r="6">
      <c r="A6" s="4" t="inlineStr">
        <is>
          <t>Derivative instruments</t>
        </is>
      </c>
      <c r="B6" s="5" t="n">
        <v>11763</v>
      </c>
      <c r="C6" s="5" t="n">
        <v>4526</v>
      </c>
    </row>
    <row r="7">
      <c r="A7" s="4" t="inlineStr">
        <is>
          <t>Other current assets</t>
        </is>
      </c>
      <c r="B7" s="5" t="n">
        <v>35371</v>
      </c>
      <c r="C7" s="5" t="n">
        <v>37451</v>
      </c>
    </row>
    <row r="8">
      <c r="A8" s="4" t="inlineStr">
        <is>
          <t>Total current assets</t>
        </is>
      </c>
      <c r="B8" s="5" t="n">
        <v>161114</v>
      </c>
      <c r="C8" s="5" t="n">
        <v>149643</v>
      </c>
    </row>
    <row r="9">
      <c r="A9" s="3" t="inlineStr">
        <is>
          <t>Noncurrent assets:</t>
        </is>
      </c>
      <c r="B9" s="4" t="inlineStr">
        <is>
          <t xml:space="preserve"> </t>
        </is>
      </c>
      <c r="C9" s="4" t="inlineStr">
        <is>
          <t xml:space="preserve"> </t>
        </is>
      </c>
    </row>
    <row r="10">
      <c r="A10" s="4" t="inlineStr">
        <is>
          <t>Oil and natural gas properties</t>
        </is>
      </c>
      <c r="B10" s="5" t="n">
        <v>2004639</v>
      </c>
      <c r="C10" s="5" t="n">
        <v>1975456</v>
      </c>
    </row>
    <row r="11">
      <c r="A11" s="4" t="inlineStr">
        <is>
          <t>Accumulated depletion and amortization</t>
        </is>
      </c>
      <c r="B11" s="5" t="n">
        <v>-918083</v>
      </c>
      <c r="C11" s="5" t="n">
        <v>-735304</v>
      </c>
    </row>
    <row r="12">
      <c r="A12" s="4" t="inlineStr">
        <is>
          <t>Total oil and natural gas properties, net</t>
        </is>
      </c>
      <c r="B12" s="5" t="n">
        <v>1086556</v>
      </c>
      <c r="C12" s="5" t="n">
        <v>1240152</v>
      </c>
    </row>
    <row r="13">
      <c r="A13" s="4" t="inlineStr">
        <is>
          <t>Other property and equipment</t>
        </is>
      </c>
      <c r="B13" s="5" t="n">
        <v>170873</v>
      </c>
      <c r="C13" s="5" t="n">
        <v>171303</v>
      </c>
    </row>
    <row r="14">
      <c r="A14" s="4" t="inlineStr">
        <is>
          <t>Accumulated depreciation</t>
        </is>
      </c>
      <c r="B14" s="5" t="n">
        <v>-103718</v>
      </c>
      <c r="C14" s="5" t="n">
        <v>-91075</v>
      </c>
    </row>
    <row r="15">
      <c r="A15" s="4" t="inlineStr">
        <is>
          <t>Total other property and equipment, net</t>
        </is>
      </c>
      <c r="B15" s="5" t="n">
        <v>67155</v>
      </c>
      <c r="C15" s="5" t="n">
        <v>80228</v>
      </c>
    </row>
    <row r="16">
      <c r="A16" s="4" t="inlineStr">
        <is>
          <t>Deferred income taxes</t>
        </is>
      </c>
      <c r="B16" s="5" t="n">
        <v>68636</v>
      </c>
      <c r="C16" s="5" t="n">
        <v>26779</v>
      </c>
    </row>
    <row r="17">
      <c r="A17" s="4" t="inlineStr">
        <is>
          <t>Derivative instruments</t>
        </is>
      </c>
      <c r="B17" s="5" t="n">
        <v>10217</v>
      </c>
      <c r="C17" s="5" t="n">
        <v>11697</v>
      </c>
    </row>
    <row r="18">
      <c r="A18" s="4" t="inlineStr">
        <is>
          <t>Other noncurrent assets</t>
        </is>
      </c>
      <c r="B18" s="5" t="n">
        <v>10660</v>
      </c>
      <c r="C18" s="5" t="n">
        <v>9187</v>
      </c>
    </row>
    <row r="19">
      <c r="A19" s="4" t="inlineStr">
        <is>
          <t>Total assets</t>
        </is>
      </c>
      <c r="B19" s="5" t="n">
        <v>1404338</v>
      </c>
      <c r="C19" s="5" t="n">
        <v>1517686</v>
      </c>
    </row>
    <row r="20">
      <c r="A20" s="3" t="inlineStr">
        <is>
          <t>Current liabilities:</t>
        </is>
      </c>
      <c r="B20" s="4" t="inlineStr">
        <is>
          <t xml:space="preserve"> </t>
        </is>
      </c>
      <c r="C20" s="4" t="inlineStr">
        <is>
          <t xml:space="preserve"> </t>
        </is>
      </c>
    </row>
    <row r="21">
      <c r="A21" s="4" t="inlineStr">
        <is>
          <t>Accounts payable and accrued expenses</t>
        </is>
      </c>
      <c r="B21" s="5" t="n">
        <v>131348</v>
      </c>
      <c r="C21" s="5" t="n">
        <v>133809</v>
      </c>
    </row>
    <row r="22">
      <c r="A22" s="4" t="inlineStr">
        <is>
          <t>Derivative instruments</t>
        </is>
      </c>
      <c r="B22" s="5" t="n">
        <v>982</v>
      </c>
      <c r="C22" s="5" t="n">
        <v>7703</v>
      </c>
    </row>
    <row r="23">
      <c r="A23" s="4" t="inlineStr">
        <is>
          <t>Current portion of long-term debt</t>
        </is>
      </c>
      <c r="B23" s="5" t="n">
        <v>45000</v>
      </c>
      <c r="C23" s="5" t="n">
        <v>45000</v>
      </c>
    </row>
    <row r="24">
      <c r="A24" s="4" t="inlineStr">
        <is>
          <t>Income taxes payable</t>
        </is>
      </c>
      <c r="B24" s="5" t="n">
        <v>6099</v>
      </c>
      <c r="C24" s="5" t="n">
        <v>1368</v>
      </c>
    </row>
    <row r="25">
      <c r="A25" s="4" t="inlineStr">
        <is>
          <t>Total current liabilities</t>
        </is>
      </c>
      <c r="B25" s="5" t="n">
        <v>183429</v>
      </c>
      <c r="C25" s="5" t="n">
        <v>187880</v>
      </c>
    </row>
    <row r="26">
      <c r="A26" s="3" t="inlineStr">
        <is>
          <t>Noncurrent liabilities:</t>
        </is>
      </c>
      <c r="B26" s="4" t="inlineStr">
        <is>
          <t xml:space="preserve"> </t>
        </is>
      </c>
      <c r="C26" s="4" t="inlineStr">
        <is>
          <t xml:space="preserve"> </t>
        </is>
      </c>
    </row>
    <row r="27">
      <c r="A27" s="4" t="inlineStr">
        <is>
          <t>Long-term debt, net</t>
        </is>
      </c>
      <c r="B27" s="5" t="n">
        <v>374478</v>
      </c>
      <c r="C27" s="5" t="n">
        <v>384633</v>
      </c>
    </row>
    <row r="28">
      <c r="A28" s="4" t="inlineStr">
        <is>
          <t>Deferred income taxes</t>
        </is>
      </c>
      <c r="B28" s="5" t="n">
        <v>0</v>
      </c>
      <c r="C28" s="5" t="n">
        <v>1612</v>
      </c>
    </row>
    <row r="29">
      <c r="A29" s="4" t="inlineStr">
        <is>
          <t>Asset retirement obligations</t>
        </is>
      </c>
      <c r="B29" s="5" t="n">
        <v>184114</v>
      </c>
      <c r="C29" s="5" t="n">
        <v>185283</v>
      </c>
    </row>
    <row r="30">
      <c r="A30" s="4" t="inlineStr">
        <is>
          <t>Other noncurrent liabilities</t>
        </is>
      </c>
      <c r="B30" s="5" t="n">
        <v>30849</v>
      </c>
      <c r="C30" s="5" t="n">
        <v>27642</v>
      </c>
    </row>
    <row r="31">
      <c r="A31" s="4" t="inlineStr">
        <is>
          <t>Commitments and Contingencies - Note 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750,000,000 shares authorized; 89,600,013 and 88,942,805 shares issued; and 77,596,202 and 76,938,994 shares outstanding, at March 31, 2025 and December 31, 2024, respectively)</t>
        </is>
      </c>
      <c r="B33" s="5" t="n">
        <v>90</v>
      </c>
      <c r="C33" s="5" t="n">
        <v>89</v>
      </c>
    </row>
    <row r="34">
      <c r="A34" s="4" t="inlineStr">
        <is>
          <t>Additional paid-in-capital</t>
        </is>
      </c>
      <c r="B34" s="5" t="n">
        <v>785464</v>
      </c>
      <c r="C34" s="5" t="n">
        <v>787953</v>
      </c>
    </row>
    <row r="35">
      <c r="A35" s="4" t="inlineStr">
        <is>
          <t>Treasury stock, at cost (12,003,811 shares at March 31, 2025 and December 31, 2024, respectively)</t>
        </is>
      </c>
      <c r="B35" s="5" t="n">
        <v>-113768</v>
      </c>
      <c r="C35" s="5" t="n">
        <v>-113768</v>
      </c>
    </row>
    <row r="36">
      <c r="A36" s="4" t="inlineStr">
        <is>
          <t>(Accumulated deficit) retained earnings</t>
        </is>
      </c>
      <c r="B36" s="5" t="n">
        <v>-40318</v>
      </c>
      <c r="C36" s="5" t="n">
        <v>56362</v>
      </c>
    </row>
    <row r="37">
      <c r="A37" s="4" t="inlineStr">
        <is>
          <t>Total stockholders' equity</t>
        </is>
      </c>
      <c r="B37" s="5" t="n">
        <v>631468</v>
      </c>
      <c r="C37" s="5" t="n">
        <v>730636</v>
      </c>
    </row>
    <row r="38">
      <c r="A38" s="4" t="inlineStr">
        <is>
          <t>Total liabilities and stockholders' equity</t>
        </is>
      </c>
      <c r="B38" s="6" t="n">
        <v>1404338</v>
      </c>
      <c r="C38" s="6" t="n">
        <v>1517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 and Reporting</t>
        </is>
      </c>
      <c r="B4" s="4" t="inlineStr">
        <is>
          <t>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amp;P joint ventures in which we have a direct working interest, we account for our proportionate share of assets, liabilities, revenue, expense and cash flows within the relevant lines of the financial statements.</t>
        </is>
      </c>
    </row>
    <row r="5">
      <c r="A5" s="4" t="inlineStr">
        <is>
          <t>New Accounting Standards Issued, But Not Yet Adopted</t>
        </is>
      </c>
      <c r="B5" s="4" t="inlineStr">
        <is>
          <t>New Accounting Standards Issued, But Not Yet Adopted In December 2023, the FASB issued rules to enhance the annual income tax disclosure to address investors’ request for more information regarding tax risks and opportunities present in an entity’s operations related to the effective tax rate reconciliation and income taxes paid. The guidance is effective for fiscal periods beginning after December 15, 2024, with early adoption permitted for annual financial statements. We expect that the adoption of these rules will only impact our disclosures and have no impact on our results of operations, cash flows and financial condition. This guidance will result in additional disclosures for the Company beginning with our 2025 annual reporting. In November 2024, the FASB issued new disclosure requirements to enhance disclosure of certain costs and expenses. The rules are effective for fiscal years beginning after December 15, 2026 and interim periods beginning after December 15, 2027, with early adoption permitted. We expect that the adoption of these rules will only impact our disclosures and have no impact on our results of operations, cash flows and financial condition. This guidance will result in additional disclosures for the Company beginning with our 2027 annual reporting and interim periods beginning in 2028.</t>
        </is>
      </c>
    </row>
    <row r="6">
      <c r="A6" s="4" t="inlineStr">
        <is>
          <t>Reclassifications</t>
        </is>
      </c>
      <c r="B6" s="4" t="inlineStr">
        <is>
          <t>Reclass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The following table summarizes our outstanding debt: March 31, December 31, Interest Rate Maturity Security (in thousands) 2024 Revolver $ — $ — 8.83% (2025) (1) 9.03% (2024) (1) December 24, 2027 Mortgage on 90% of Present Value of proven oil and gas reserves and lien on certain other assets 2024 Term Loan 438,750 450,000 11.82% (2025) 11.84% (2024) December 24, 2027 Mortgage on 90% of Present Value of proven oil and gas reserves and lien on certain other assets Less: Debt Issuance/Original Issue Discount Costs (19,272) (20,367) Current Portion of Debt (45,000) (45,000) Long-Term Debt, net $ 374,478 $ 384,633 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Transactions Resulting in Crude Oil Production and Gas Purchases Hedges</t>
        </is>
      </c>
      <c r="B4" s="4" t="inlineStr">
        <is>
          <t>As of March 31, 2025, we had the following crude oil production and gas purchases hedges. Q2 2025 Q3 2025 Q4 2025 FY 2026 FY 2027 FY 2028 Brent - Crude Oil production Swaps Hedged volume (bbls) 1,637,198 1,613,083 1,518,000 3,718,518 3,347,000 1,505,500 Hedged volume (mbbls) per day 18.0 17.5 16.5 10.2 9.2 4.1 Weighted-average price ($/bbl) $ 74.35 $ 74.48 $ 75.28 $ 70.47 $ 69.72 $ 68.05 Collars Hedged volume (bbls) — — — 1,161,500 318,500 — Hedged volume (mbbls) per day — — — 3.2 0.9 — Weighted-average ceiling ($/bbl) $ — $ — $ — $ 85.76 $ 80.03 $ — Weighted-average floor ($/bbl) $ — $ — $ — $ 60.00 $ 65.00 $ — Purchased Puts (net) Hedged volume (bbls) — — — 547,500 — — Hedged volume (mbbls) per day — — — 1.5 — — Weighted-average price ($/bbl) $ — $ — $ — $ 65.00 $ — $ — NWPL - Natural Gas purchases (1) Swaps Hedged volume (mmbtu) 3,640,000 3,680,000 3,680,000 12,160,000 — — Hedged volume (mmbtu) per day 40.0 40.0 40.0 33.3 — — Weighted-average price ($/mmbtu) $ 4.29 $ 4.29 $ 4.15 $ 3.93 $ — $ — __________</t>
        </is>
      </c>
    </row>
    <row r="5">
      <c r="A5" s="4" t="inlineStr">
        <is>
          <t>Schedule of Fair Values (Gross and Net) of Outstanding Derivatives</t>
        </is>
      </c>
      <c r="B5" s="4" t="inlineStr">
        <is>
          <t xml:space="preserve">The following tables present the fair values (gross and net) of our outstanding derivatives as of March 31, 2025 and December 31, 2024: March 31, 2025 Balance Sheet Gross Amounts Gross Amounts Offset Net Fair Value Presented (in thousands) Assets: Commodity Contracts Current assets $ 23,818 $ (12,055) $ 11,763 Commodity Contracts Non-current assets 21,289 (11,072) 10,217 Liabilities: Commodity Contracts Current liabilities (13,946) 12,964 (982) Commodity Contracts Non-current liabilities (10,163) 10,163 — Total derivatives $ 20,998 $ — $ 20,998 December 31, 2024 Balance Sheet Gross Amounts Gross Amounts Offset Net Fair Value Presented (in thousands) Assets: Commodity Contracts Current assets $ 14,691 $ (10,165) $ 4,526 Commodity Contracts Non-current assets 25,435 (13,738) 11,697 Liabilities: Commodity Contracts Current liabilities (17,868) 10,165 (7,703) Commodity Contracts Non-current liabilities (13,738) 13,738 — Total derivatives $ 8,520 $ — $ 8,520 </t>
        </is>
      </c>
    </row>
    <row r="6">
      <c r="A6" s="4" t="inlineStr">
        <is>
          <t>Schedule of Gains (Losses) of Derivatives Instruments in Statement of Operations</t>
        </is>
      </c>
      <c r="B6" s="4" t="inlineStr">
        <is>
          <t>Gains (Losses) on Derivatives Three Months Ended March 31, 2025 2024 (in thousands) Realized (losses) on commodity derivatives: Realized gains (losses) on oil sales derivatives $ 164 $ (4,682) Realized (losses) on natural gas purchase derivatives (1,476) (4,412) Total realized (losses) on derivatives $ (1,312) $ (9,094) Unrealized gains (losses) on commodity derivatives: Unrealized gains (losses) on oil sales derivatives $ 5,311 $ (66,518) Unrealized gains (losses) on natural gas purchase derivatives 7,167 (69) Total unrealized gains (losses) on derivatives $ 12,478 $ (66,587) Total gains (losses) on derivatives $ 11,166 $ (75,6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reported on the condensed consolidated balance sheets included the following: March 31, 2025 December 31, 2024 (in thousands) Prepaid expenses $ 13,308 $ 12,183 Materials and supplies 11,375 12,109 Deposits 6,399 8,701 Oil inventories 4,063 4,232 Other 226 226 Total other current assets $ 35,371 $ 37,451 </t>
        </is>
      </c>
    </row>
    <row r="5">
      <c r="A5" s="4" t="inlineStr">
        <is>
          <t>Schedule of Accounts Payable and Accrued Expenses</t>
        </is>
      </c>
      <c r="B5" s="4" t="inlineStr">
        <is>
          <t xml:space="preserve">Accounts payable and accrued expenses on the condensed consolidated balance sheets included the following: March 31, 2025 December 31, 2024 (in thousands) Accounts payable - trade $ 24,230 $ 18,990 Accrued expenses 54,511 53,925 Royalties payable 17,369 26,256 Greenhouse gas liability - current portion 4,114 8,068 Taxes other than income tax liability 10,660 6,374 Accrued interest 1,536 1,160 Asset retirement obligations - current portion 17,000 17,000 Operating lease liability 1,928 2,036 Total accounts payable and accrued expenses $ 131,348 $ 133,809 </t>
        </is>
      </c>
    </row>
    <row r="6">
      <c r="A6" s="4" t="inlineStr">
        <is>
          <t>Schedule of Supplemental Disclosures to the Statements of Cash Flows</t>
        </is>
      </c>
      <c r="B6" s="4" t="inlineStr">
        <is>
          <t xml:space="preserve">Supplemental disclosures to the condensed consolidated statements of cash flows are presented below: Three Months Ended 2025 2024 (in thousands) Supplemental Disclosures of Significant Non-Cash Operating Activities: Greenhouse gas liability - reclassification from current to long-term liability $ 3,954 $ — Supplemental Disclosures of Significant Non-Cash Investing Activities: Deferred consideration payable for acquisition $ — $ 19,500 Material inventory transfers to oil and natural gas properties $ 405 $ 781 Supplemental Disclosures of Cash Payments: Interest, net of amounts capitalized $ 13,459 $ 15,256 Income taxes payments $ 6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 Three Months Ended 2025 2024 (in thousands except per share amounts) Basic EPS calculation Net loss $ (96,680) $ (40,084) Weighted-average shares of common stock outstanding 77,196 76,254 Basic loss per share $ (1.25) $ (0.53) Diluted EPS calculation Net loss $ (96,680) $ (40,084) Weighted-average shares of common stock outstanding 77,196 76,254 Dilutive effect of potentially dilutive securities (1) — — Weighted-average common shares outstanding - diluted 77,196 76,254 Diluted loss per share $ (1.25) $ (0.53) __________ (1) We excluded approximately 0.2 million and 1.1 million of combined RSUs and PSUs from the dilutive weighted-average common shares outstanding for each of the three months ended March 31, 2025 and 2024, respectively, because their effect was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ovides disaggregated revenue for the three months ended March 31, 2025 and 2024: Three Months Ended March 31, 2025 2024 (in thousands) Oil sales $ 143,990 $ 162,752 Natural gas sales 2,820 2,719 Natural gas liquids sales 1,052 847 Service revenue (1) 23,664 31,683 Electricity sales 4,967 4,243 Marketing and other revenues 683 5,036 Revenues from contracts with customers 177,176 207,280 Gains (losses) gains on oil and gas sales derivatives 5,475 (71,200) Total revenues and other $ 182,651 $ 136,080 __________ (1) The well servicing and abandonment services segment provides services to our E&amp;P segment. Prior to the intercompany elimination, service revenue was approx imately $30 million a nd $35 million and the intercompany elimination w as $6 million an d $4 million for the three months ended March 31, 2025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represents selected financial information for the periods presented regarding the Company’s business segments on a stand-alone basis and the consolidation and elimination entries necessary to arrive at the financial information for the Company on a consolidated basis. Three Months Ended E&amp;P Well Servicing and Abandonment Services Total Reportable Segments Corporate/Eliminations Consolidated Company (in thousands) Revenues and other: Oil, natural gas and natural gas liquid sales $ 147,862 $ — $ 147,862 $ — $ 147,862 Service revenue $ — $ 29,747 $ 29,747 $ (6,083) $ 23,664 Gains on oil and gas derivatives $ 5,475 $ — $ 5,475 $ — $ 5,475 Other revenue (1) $ 5,650 $ — $ 5,650 $ — $ 5,650 Total revenues and other $ 158,987 $ 29,747 $ 188,734 $ (6,083) $ 182,651 __________ (1) Other revenue generally consists of revenues related to electricity sales and marketing activities. Three Months Ended E&amp;P Well Servicing and Abandonment Services Total Reportable Segments Corporate/Eliminations Consolidated Company (in thousands) Segment Operating Revenues $ 158,987 $ 29,747 $ 188,734 $ (6,083) $ 182,651 Less: Lease operating expenses 57,282 — 57,282 — 57,282 (Gains) on natural gas purchase derivatives (5,691) — (5,691) — (5,691) Cost of services — 26,908 26,908 (6,083) 20,825 Other operating expenses (1) 2,440 — 2,440 — 2,440 Taxes, other than income taxes 9,240 — 9,240 — 9,240 Other expenses (2) 197,133 4,550 201,683 17,325 219,008 Interest expense and other, net — — — 14,900 14,900 Segment loss (101,417) (1,711) (103,128) Loss before income taxes (135,353) Capital expenditures $ 27,618 $ 56 $ 27,674 $ 715 $ 28,389 Total assets $ 1,385,674 $ 52,392 $ 1,438,066 $ (33,728) $ 1,404,338 __________ (1) Amounts for our E&amp;P segment include electricity, transportation, and marketing costs. (2) Amounts primarily include general and administrative expenses, depreciation, depletion, and amortization costs, E&amp;P impairment, and other operating income (expenses). Three Months Ended E&amp;P Well Servicing and Abandonment Services Total Reportable Segments Corporate/Eliminations Consolidated Company (in thousands) Revenues and other: Oil, natural gas and natural gas liquid sales $ 166,318 $ — $ 166,318 $ — $ 166,318 Service revenue — 35,468 35,468 (3,785) 31,683 (Losses) on oil and gas derivatives (71,200) — (71,200) — (71,200) Other revenue (1) 9,279 — 9,279 — 9,279 Total revenues and other $ 104,397 $ 35,468 $ 139,865 $ (3,785) $ 136,080 __________ (1) Other revenue generally consists of revenues related to electricity sales and marketing activities. Three Months Ended E&amp;P Well Servicing and Abandonment Services Total Reportable Segments Corporate/Eliminations Consolidated Company (in thousands) Segment Operating Revenues $ 104,397 $ 35,468 $ 139,865 $ (3,785) $ 136,080 Less: Lease operating expenses 61,276 — 61,276 — 61,276 Losses on natural gas purchase derivatives 4,481 — 4,481 — 4,481 Cost of services — 31,089 31,089 (3,785) 27,304 Other operating expenses (1) 6,542 — 6,542 — 6,542 Taxes, other than income taxes 15,689 — 15,689 — 15,689 Other expenses (2) 41,245 5,620 46,865 18,684 65,549 Interest expense and other, net — — — 9,223 9,223 Segment loss (24,836) (1,241) (26,077) Loss before income taxes $ (53,984) Capital expenditures $ 15,417 $ 1,332 $ 16,749 $ 187 $ 16,936 Total assets $ 1,625,178 $ 65,948 $ 1,691,126 $ (115,610) $ 1,575,516 __________ (1) Amounts for our E&amp;P segment include electricity, transportation, and marketing costs. (2) Amounts primarily include general and administrative expenses, depreciation, depletion, and amortization costs, acquisition costs, and other operating incom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Collaborative Arrangement and Arrangement Other than Collaborative [Line Items]</t>
        </is>
      </c>
      <c r="B3" s="4" t="inlineStr">
        <is>
          <t xml:space="preserve"> </t>
        </is>
      </c>
    </row>
    <row r="4">
      <c r="A4" s="4" t="inlineStr">
        <is>
          <t>Business segments</t>
        </is>
      </c>
      <c r="B4" s="5" t="n">
        <v>2</v>
      </c>
    </row>
    <row r="5">
      <c r="A5" s="4" t="inlineStr">
        <is>
          <t>California</t>
        </is>
      </c>
      <c r="B5" s="4" t="inlineStr">
        <is>
          <t xml:space="preserve"> </t>
        </is>
      </c>
    </row>
    <row r="6">
      <c r="A6" s="3" t="inlineStr">
        <is>
          <t>Collaborative Arrangement and Arrangement Other than Collaborative [Line Items]</t>
        </is>
      </c>
      <c r="B6" s="4" t="inlineStr">
        <is>
          <t xml:space="preserve"> </t>
        </is>
      </c>
    </row>
    <row r="7">
      <c r="A7" s="4" t="inlineStr">
        <is>
          <t>Oil and gas reserves, percentage of oil</t>
        </is>
      </c>
      <c r="B7" s="9" t="n">
        <v>1</v>
      </c>
    </row>
    <row r="8">
      <c r="A8" s="4" t="inlineStr">
        <is>
          <t>Utah</t>
        </is>
      </c>
      <c r="B8" s="4" t="inlineStr">
        <is>
          <t xml:space="preserve"> </t>
        </is>
      </c>
    </row>
    <row r="9">
      <c r="A9" s="3" t="inlineStr">
        <is>
          <t>Collaborative Arrangement and Arrangement Other than Collaborative [Line Items]</t>
        </is>
      </c>
      <c r="B9" s="4" t="inlineStr">
        <is>
          <t xml:space="preserve"> </t>
        </is>
      </c>
    </row>
    <row r="10">
      <c r="A10" s="4" t="inlineStr">
        <is>
          <t>Oil and gas reserves, percentage of oil</t>
        </is>
      </c>
      <c r="B10" s="9" t="n">
        <v>0.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Mar. 31, 2025</t>
        </is>
      </c>
      <c r="C1" s="2" t="inlineStr">
        <is>
          <t>Dec. 31, 2024</t>
        </is>
      </c>
      <c r="D1" s="2" t="inlineStr">
        <is>
          <t>Dec. 24, 2024</t>
        </is>
      </c>
      <c r="E1" s="2" t="inlineStr">
        <is>
          <t>Nov. 06,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Debt Issuance/Original Issue Discount Costs</t>
        </is>
      </c>
      <c r="B3" s="6" t="n">
        <v>-19272</v>
      </c>
      <c r="C3" s="6" t="n">
        <v>-20367</v>
      </c>
      <c r="D3" s="4" t="inlineStr">
        <is>
          <t xml:space="preserve"> </t>
        </is>
      </c>
      <c r="E3" s="4" t="inlineStr">
        <is>
          <t xml:space="preserve"> </t>
        </is>
      </c>
    </row>
    <row r="4">
      <c r="A4" s="4" t="inlineStr">
        <is>
          <t>Current portion of long-term debt</t>
        </is>
      </c>
      <c r="B4" s="5" t="n">
        <v>-45000</v>
      </c>
      <c r="C4" s="5" t="n">
        <v>-45000</v>
      </c>
      <c r="D4" s="4" t="inlineStr">
        <is>
          <t xml:space="preserve"> </t>
        </is>
      </c>
      <c r="E4" s="4" t="inlineStr">
        <is>
          <t xml:space="preserve"> </t>
        </is>
      </c>
    </row>
    <row r="5">
      <c r="A5" s="4" t="inlineStr">
        <is>
          <t>Long-term debt, net</t>
        </is>
      </c>
      <c r="B5" s="5" t="n">
        <v>374478</v>
      </c>
      <c r="C5" s="5" t="n">
        <v>384633</v>
      </c>
      <c r="D5" s="4" t="inlineStr">
        <is>
          <t xml:space="preserve"> </t>
        </is>
      </c>
      <c r="E5" s="4" t="inlineStr">
        <is>
          <t xml:space="preserve"> </t>
        </is>
      </c>
    </row>
    <row r="6">
      <c r="A6" s="4" t="inlineStr">
        <is>
          <t>2024 Revolver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curity</t>
        </is>
      </c>
      <c r="B8" s="4" t="inlineStr">
        <is>
          <t xml:space="preserve"> </t>
        </is>
      </c>
      <c r="C8" s="4" t="inlineStr">
        <is>
          <t xml:space="preserve"> </t>
        </is>
      </c>
      <c r="D8" s="9" t="n">
        <v>0.9</v>
      </c>
      <c r="E8" s="4" t="inlineStr">
        <is>
          <t xml:space="preserve"> </t>
        </is>
      </c>
    </row>
    <row r="9">
      <c r="A9" s="4" t="inlineStr">
        <is>
          <t>2024 Term Loan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curity</t>
        </is>
      </c>
      <c r="B11" s="4" t="inlineStr">
        <is>
          <t xml:space="preserve"> </t>
        </is>
      </c>
      <c r="C11" s="4" t="inlineStr">
        <is>
          <t xml:space="preserve"> </t>
        </is>
      </c>
      <c r="D11" s="4" t="inlineStr">
        <is>
          <t xml:space="preserve"> </t>
        </is>
      </c>
      <c r="E11" s="9" t="n">
        <v>0.9</v>
      </c>
    </row>
    <row r="12">
      <c r="A12" s="4" t="inlineStr">
        <is>
          <t>Revolving Credit Facility | 2024 Revolver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 Principal Amount</t>
        </is>
      </c>
      <c r="B14" s="6" t="n">
        <v>0</v>
      </c>
      <c r="C14" s="6" t="n">
        <v>0</v>
      </c>
      <c r="D14" s="4" t="inlineStr">
        <is>
          <t xml:space="preserve"> </t>
        </is>
      </c>
      <c r="E14" s="4" t="inlineStr">
        <is>
          <t xml:space="preserve"> </t>
        </is>
      </c>
    </row>
    <row r="15">
      <c r="A15" s="4" t="inlineStr">
        <is>
          <t>Variable rate (as a percent)</t>
        </is>
      </c>
      <c r="B15" s="10" t="n">
        <v>0.0883</v>
      </c>
      <c r="C15" s="10" t="n">
        <v>0.09030000000000001</v>
      </c>
      <c r="D15" s="4" t="inlineStr">
        <is>
          <t xml:space="preserve"> </t>
        </is>
      </c>
      <c r="E15" s="4" t="inlineStr">
        <is>
          <t xml:space="preserve"> </t>
        </is>
      </c>
    </row>
    <row r="16">
      <c r="A16" s="4" t="inlineStr">
        <is>
          <t>Security</t>
        </is>
      </c>
      <c r="B16" s="9" t="n">
        <v>0.9</v>
      </c>
      <c r="C16" s="4" t="inlineStr">
        <is>
          <t xml:space="preserve"> </t>
        </is>
      </c>
      <c r="D16" s="4" t="inlineStr">
        <is>
          <t xml:space="preserve"> </t>
        </is>
      </c>
      <c r="E16" s="4" t="inlineStr">
        <is>
          <t xml:space="preserve"> </t>
        </is>
      </c>
    </row>
    <row r="17">
      <c r="A17" s="4" t="inlineStr">
        <is>
          <t>Revolving Credit Facility | 2024 Term Loan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 Principal Amount</t>
        </is>
      </c>
      <c r="B19" s="6" t="n">
        <v>438750</v>
      </c>
      <c r="C19" s="6" t="n">
        <v>450000</v>
      </c>
      <c r="D19" s="4" t="inlineStr">
        <is>
          <t xml:space="preserve"> </t>
        </is>
      </c>
      <c r="E19" s="4" t="inlineStr">
        <is>
          <t xml:space="preserve"> </t>
        </is>
      </c>
    </row>
    <row r="20">
      <c r="A20" s="4" t="inlineStr">
        <is>
          <t>Variable rate (as a percent)</t>
        </is>
      </c>
      <c r="B20" s="10" t="n">
        <v>0.1182</v>
      </c>
      <c r="C20" s="10" t="n">
        <v>0.1184</v>
      </c>
      <c r="D20" s="4" t="inlineStr">
        <is>
          <t xml:space="preserve"> </t>
        </is>
      </c>
      <c r="E20" s="4" t="inlineStr">
        <is>
          <t xml:space="preserve"> </t>
        </is>
      </c>
    </row>
    <row r="21">
      <c r="A21" s="4" t="inlineStr">
        <is>
          <t>Security</t>
        </is>
      </c>
      <c r="B21" s="9" t="n">
        <v>0.9</v>
      </c>
      <c r="C21" s="4" t="inlineStr">
        <is>
          <t xml:space="preserve"> </t>
        </is>
      </c>
      <c r="D21" s="4" t="inlineStr">
        <is>
          <t xml:space="preserve"> </t>
        </is>
      </c>
      <c r="E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655</v>
      </c>
      <c r="C3" s="6" t="n">
        <v>655</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89600013</v>
      </c>
      <c r="C6" s="5" t="n">
        <v>88942805</v>
      </c>
    </row>
    <row r="7">
      <c r="A7" s="4" t="inlineStr">
        <is>
          <t>Common stock, shares outstanding (in shares)</t>
        </is>
      </c>
      <c r="B7" s="5" t="n">
        <v>77596202</v>
      </c>
      <c r="C7" s="5" t="n">
        <v>76938994</v>
      </c>
    </row>
    <row r="8">
      <c r="A8" s="4" t="inlineStr">
        <is>
          <t>Treasury stock, at cost (in shares)</t>
        </is>
      </c>
      <c r="B8" s="5" t="n">
        <v>12003811</v>
      </c>
      <c r="C8" s="5" t="n">
        <v>12003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 Deferred Financing Costs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6" t="n">
        <v>19272</v>
      </c>
      <c r="C4" s="4" t="inlineStr">
        <is>
          <t xml:space="preserve"> </t>
        </is>
      </c>
      <c r="D4" s="6" t="n">
        <v>20367</v>
      </c>
    </row>
    <row r="5">
      <c r="A5" s="4" t="inlineStr">
        <is>
          <t>Amortization of debt issuance costs</t>
        </is>
      </c>
      <c r="B5" s="5" t="n">
        <v>1714</v>
      </c>
      <c r="C5" s="6" t="n">
        <v>682</v>
      </c>
      <c r="D5" s="4" t="inlineStr">
        <is>
          <t xml:space="preserve"> </t>
        </is>
      </c>
    </row>
    <row r="6">
      <c r="A6" s="4" t="inlineStr">
        <is>
          <t>Interest Expens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of debt issuance costs</t>
        </is>
      </c>
      <c r="B8" s="5" t="n">
        <v>2000</v>
      </c>
      <c r="C8" s="6" t="n">
        <v>1000</v>
      </c>
      <c r="D8" s="4" t="inlineStr">
        <is>
          <t xml:space="preserve"> </t>
        </is>
      </c>
    </row>
    <row r="9">
      <c r="A9" s="4" t="inlineStr">
        <is>
          <t>2024 Term Loan |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ssuance costs</t>
        </is>
      </c>
      <c r="B11" s="5" t="n">
        <v>19000</v>
      </c>
      <c r="C11" s="4" t="inlineStr">
        <is>
          <t xml:space="preserve"> </t>
        </is>
      </c>
      <c r="D11" s="5" t="n">
        <v>20000</v>
      </c>
    </row>
    <row r="12">
      <c r="A12" s="4" t="inlineStr">
        <is>
          <t>Revolving Credit Facility | 2024 Revolver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redit facility, issuance costs, net of amortization</t>
        </is>
      </c>
      <c r="B14" s="6" t="n">
        <v>4000</v>
      </c>
      <c r="C14" s="4" t="inlineStr">
        <is>
          <t xml:space="preserve"> </t>
        </is>
      </c>
      <c r="D14" s="6" t="n">
        <v>4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Mar. 31, 2025</t>
        </is>
      </c>
      <c r="C1" s="2" t="inlineStr">
        <is>
          <t>Dec. 31, 2024</t>
        </is>
      </c>
    </row>
    <row r="2">
      <c r="A2" s="4" t="inlineStr">
        <is>
          <t>2026 Notes | Un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6" t="n">
        <v>439</v>
      </c>
      <c r="C4" s="6" t="n">
        <v>4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s>
  <sheetData>
    <row r="1">
      <c r="A1" s="1" t="inlineStr">
        <is>
          <t>Debt - 2024 Term Loan (Details)</t>
        </is>
      </c>
      <c r="B1" s="2" t="inlineStr">
        <is>
          <t>Dec. 24, 2024 USD ($)</t>
        </is>
      </c>
      <c r="C1" s="2" t="inlineStr">
        <is>
          <t>Nov. 06, 2024 USD ($) extension</t>
        </is>
      </c>
      <c r="D1" s="2" t="inlineStr">
        <is>
          <t>Mar. 31, 2025 USD ($)</t>
        </is>
      </c>
    </row>
    <row r="2">
      <c r="A2" s="3" t="inlineStr">
        <is>
          <t>Debt Instrument [Line Items]</t>
        </is>
      </c>
      <c r="B2" s="4" t="inlineStr">
        <is>
          <t xml:space="preserve"> </t>
        </is>
      </c>
      <c r="C2" s="4" t="inlineStr">
        <is>
          <t xml:space="preserve"> </t>
        </is>
      </c>
      <c r="D2" s="4" t="inlineStr">
        <is>
          <t xml:space="preserve"> </t>
        </is>
      </c>
    </row>
    <row r="3">
      <c r="A3" s="4" t="inlineStr">
        <is>
          <t>Repayment of debt</t>
        </is>
      </c>
      <c r="B3" s="6" t="n">
        <v>403000000</v>
      </c>
      <c r="C3" s="4" t="inlineStr">
        <is>
          <t xml:space="preserve"> </t>
        </is>
      </c>
      <c r="D3" s="4" t="inlineStr">
        <is>
          <t xml:space="preserve"> </t>
        </is>
      </c>
    </row>
    <row r="4">
      <c r="A4" s="4" t="inlineStr">
        <is>
          <t>Interest period one (in months)</t>
        </is>
      </c>
      <c r="B4" s="4" t="inlineStr">
        <is>
          <t>1 month</t>
        </is>
      </c>
      <c r="C4" s="4" t="inlineStr">
        <is>
          <t xml:space="preserve"> </t>
        </is>
      </c>
      <c r="D4" s="4" t="inlineStr">
        <is>
          <t xml:space="preserve"> </t>
        </is>
      </c>
    </row>
    <row r="5">
      <c r="A5" s="4" t="inlineStr">
        <is>
          <t>Interest period two (in months)</t>
        </is>
      </c>
      <c r="B5" s="4" t="inlineStr">
        <is>
          <t>3 months</t>
        </is>
      </c>
      <c r="C5" s="4" t="inlineStr">
        <is>
          <t xml:space="preserve"> </t>
        </is>
      </c>
      <c r="D5" s="4" t="inlineStr">
        <is>
          <t xml:space="preserve"> </t>
        </is>
      </c>
    </row>
    <row r="6">
      <c r="A6" s="4" t="inlineStr">
        <is>
          <t>Interest period three (in months)</t>
        </is>
      </c>
      <c r="B6" s="4" t="inlineStr">
        <is>
          <t>6 months</t>
        </is>
      </c>
      <c r="C6" s="4" t="inlineStr">
        <is>
          <t xml:space="preserve"> </t>
        </is>
      </c>
      <c r="D6" s="4" t="inlineStr">
        <is>
          <t xml:space="preserve"> </t>
        </is>
      </c>
    </row>
    <row r="7">
      <c r="A7" s="4" t="inlineStr">
        <is>
          <t>2024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service payment, face amount, percentage</t>
        </is>
      </c>
      <c r="B9" s="4" t="inlineStr">
        <is>
          <t xml:space="preserve"> </t>
        </is>
      </c>
      <c r="C9" s="10" t="n">
        <v>0.025</v>
      </c>
      <c r="D9" s="4" t="inlineStr">
        <is>
          <t xml:space="preserve"> </t>
        </is>
      </c>
    </row>
    <row r="10">
      <c r="A10" s="4" t="inlineStr">
        <is>
          <t>2024 Term Loan | 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6" t="n">
        <v>450000000</v>
      </c>
      <c r="C12" s="6" t="n">
        <v>450000000</v>
      </c>
      <c r="D12" s="4" t="inlineStr">
        <is>
          <t xml:space="preserve"> </t>
        </is>
      </c>
    </row>
    <row r="13">
      <c r="A13" s="4" t="inlineStr">
        <is>
          <t>2024 Term Loan | Delayed Draw Term Loan (DDTL)</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6" t="n">
        <v>32000000</v>
      </c>
      <c r="D15" s="6" t="n">
        <v>0</v>
      </c>
    </row>
    <row r="16">
      <c r="A16" s="4" t="inlineStr">
        <is>
          <t>Borrowings outstanding</t>
        </is>
      </c>
      <c r="B16" s="4" t="inlineStr">
        <is>
          <t xml:space="preserve"> </t>
        </is>
      </c>
      <c r="C16" s="4" t="inlineStr">
        <is>
          <t xml:space="preserve"> </t>
        </is>
      </c>
      <c r="D16" s="5" t="n">
        <v>0</v>
      </c>
    </row>
    <row r="17">
      <c r="A17" s="4" t="inlineStr">
        <is>
          <t>Available borrowing capacity</t>
        </is>
      </c>
      <c r="B17" s="4" t="inlineStr">
        <is>
          <t xml:space="preserve"> </t>
        </is>
      </c>
      <c r="C17" s="4" t="inlineStr">
        <is>
          <t xml:space="preserve"> </t>
        </is>
      </c>
      <c r="D17" s="6" t="n">
        <v>32000000</v>
      </c>
    </row>
    <row r="18">
      <c r="A18" s="4" t="inlineStr">
        <is>
          <t>2024 Term Loan |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number of maturity date extensions | extension</t>
        </is>
      </c>
      <c r="B20" s="4" t="inlineStr">
        <is>
          <t xml:space="preserve"> </t>
        </is>
      </c>
      <c r="C20" s="5" t="n">
        <v>2</v>
      </c>
      <c r="D20" s="4" t="inlineStr">
        <is>
          <t xml:space="preserve"> </t>
        </is>
      </c>
    </row>
    <row r="21">
      <c r="A21" s="4" t="inlineStr">
        <is>
          <t>Debt, term extension period</t>
        </is>
      </c>
      <c r="B21" s="4" t="inlineStr">
        <is>
          <t xml:space="preserve"> </t>
        </is>
      </c>
      <c r="C21" s="4" t="inlineStr">
        <is>
          <t>1 year</t>
        </is>
      </c>
      <c r="D21" s="4" t="inlineStr">
        <is>
          <t xml:space="preserve"> </t>
        </is>
      </c>
    </row>
    <row r="22">
      <c r="A22" s="4" t="inlineStr">
        <is>
          <t>Basis spread on variable rate (as a percent)</t>
        </is>
      </c>
      <c r="B22" s="4" t="inlineStr">
        <is>
          <t xml:space="preserve"> </t>
        </is>
      </c>
      <c r="C22" s="9" t="n">
        <v>0.02</v>
      </c>
      <c r="D22" s="4" t="inlineStr">
        <is>
          <t xml:space="preserve"> </t>
        </is>
      </c>
    </row>
    <row r="23">
      <c r="A23" s="4" t="inlineStr">
        <is>
          <t>Interest period one (in months)</t>
        </is>
      </c>
      <c r="B23" s="4" t="inlineStr">
        <is>
          <t xml:space="preserve"> </t>
        </is>
      </c>
      <c r="C23" s="4" t="inlineStr">
        <is>
          <t>1 month</t>
        </is>
      </c>
      <c r="D23" s="4" t="inlineStr">
        <is>
          <t xml:space="preserve"> </t>
        </is>
      </c>
    </row>
    <row r="24">
      <c r="A24" s="4" t="inlineStr">
        <is>
          <t>Interest period two (in months)</t>
        </is>
      </c>
      <c r="B24" s="4" t="inlineStr">
        <is>
          <t xml:space="preserve"> </t>
        </is>
      </c>
      <c r="C24" s="4" t="inlineStr">
        <is>
          <t>3 months</t>
        </is>
      </c>
      <c r="D24" s="4" t="inlineStr">
        <is>
          <t xml:space="preserve"> </t>
        </is>
      </c>
    </row>
    <row r="25">
      <c r="A25" s="4" t="inlineStr">
        <is>
          <t>Interest period three (in months)</t>
        </is>
      </c>
      <c r="B25" s="4" t="inlineStr">
        <is>
          <t xml:space="preserve"> </t>
        </is>
      </c>
      <c r="C25" s="4" t="inlineStr">
        <is>
          <t>6 months</t>
        </is>
      </c>
      <c r="D25" s="4" t="inlineStr">
        <is>
          <t xml:space="preserve"> </t>
        </is>
      </c>
    </row>
    <row r="26">
      <c r="A26" s="4" t="inlineStr">
        <is>
          <t>Prepayment fee percentage (as a percent)</t>
        </is>
      </c>
      <c r="B26" s="4" t="inlineStr">
        <is>
          <t xml:space="preserve"> </t>
        </is>
      </c>
      <c r="C26" s="10" t="n">
        <v>0.0275</v>
      </c>
      <c r="D26" s="4" t="inlineStr">
        <is>
          <t xml:space="preserve"> </t>
        </is>
      </c>
    </row>
    <row r="27">
      <c r="A27" s="4" t="inlineStr">
        <is>
          <t>Debt covenant, minimum liquidity</t>
        </is>
      </c>
      <c r="B27" s="4" t="inlineStr">
        <is>
          <t xml:space="preserve"> </t>
        </is>
      </c>
      <c r="C27" s="6" t="n">
        <v>25000000</v>
      </c>
      <c r="D27" s="4" t="inlineStr">
        <is>
          <t xml:space="preserve"> </t>
        </is>
      </c>
    </row>
    <row r="28">
      <c r="A28" s="4" t="inlineStr">
        <is>
          <t>Leverage ratio (no more than)</t>
        </is>
      </c>
      <c r="B28" s="4" t="inlineStr">
        <is>
          <t xml:space="preserve"> </t>
        </is>
      </c>
      <c r="C28" s="11" t="n">
        <v>2.5</v>
      </c>
      <c r="D28" s="4" t="inlineStr">
        <is>
          <t xml:space="preserve"> </t>
        </is>
      </c>
    </row>
    <row r="29">
      <c r="A29" s="4" t="inlineStr">
        <is>
          <t>Debt covenant, asset coverage ratio</t>
        </is>
      </c>
      <c r="B29" s="4" t="inlineStr">
        <is>
          <t xml:space="preserve"> </t>
        </is>
      </c>
      <c r="C29" s="11" t="n">
        <v>1.3</v>
      </c>
      <c r="D29" s="4" t="inlineStr">
        <is>
          <t xml:space="preserve"> </t>
        </is>
      </c>
    </row>
    <row r="30">
      <c r="A30" s="4" t="inlineStr">
        <is>
          <t>Security</t>
        </is>
      </c>
      <c r="B30" s="4" t="inlineStr">
        <is>
          <t xml:space="preserve"> </t>
        </is>
      </c>
      <c r="C30" s="9" t="n">
        <v>0.9</v>
      </c>
      <c r="D30" s="4" t="inlineStr">
        <is>
          <t xml:space="preserve"> </t>
        </is>
      </c>
    </row>
    <row r="31">
      <c r="A31" s="4" t="inlineStr">
        <is>
          <t>2024 Term Loan | Line of Credit |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ecurity</t>
        </is>
      </c>
      <c r="B33" s="4" t="inlineStr">
        <is>
          <t xml:space="preserve"> </t>
        </is>
      </c>
      <c r="C33" s="4" t="inlineStr">
        <is>
          <t xml:space="preserve"> </t>
        </is>
      </c>
      <c r="D33" s="9" t="n">
        <v>0.9</v>
      </c>
    </row>
    <row r="34">
      <c r="A34" s="4" t="inlineStr">
        <is>
          <t>Borrowings outstanding</t>
        </is>
      </c>
      <c r="B34" s="4" t="inlineStr">
        <is>
          <t xml:space="preserve"> </t>
        </is>
      </c>
      <c r="C34" s="4" t="inlineStr">
        <is>
          <t xml:space="preserve"> </t>
        </is>
      </c>
      <c r="D34" s="6" t="n">
        <v>439000000</v>
      </c>
    </row>
    <row r="35">
      <c r="A35" s="4" t="inlineStr">
        <is>
          <t>2024 Term Loan | Line of Credit | Revolving Credit Facility | Secured Overnight Financing Rate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 (as a percent)</t>
        </is>
      </c>
      <c r="B37" s="4" t="inlineStr">
        <is>
          <t xml:space="preserve"> </t>
        </is>
      </c>
      <c r="C37" s="10" t="n">
        <v>0.075</v>
      </c>
      <c r="D37" s="4" t="inlineStr">
        <is>
          <t xml:space="preserve"> </t>
        </is>
      </c>
    </row>
    <row r="38">
      <c r="A38" s="4" t="inlineStr">
        <is>
          <t>2024 Term Loan | Line of Credit | Revolving Credit Facility | Secured Overnight Financing Rate (SOFR)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 (as a percent)</t>
        </is>
      </c>
      <c r="B40" s="4" t="inlineStr">
        <is>
          <t xml:space="preserve"> </t>
        </is>
      </c>
      <c r="C40" s="9" t="n">
        <v>0.03</v>
      </c>
      <c r="D40" s="4" t="inlineStr">
        <is>
          <t xml:space="preserve"> </t>
        </is>
      </c>
    </row>
    <row r="41">
      <c r="A41" s="4" t="inlineStr">
        <is>
          <t>2024 Term Loan | Line of Credit | Revolving Credit Facility | Base Rat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 (as a percent)</t>
        </is>
      </c>
      <c r="B43" s="4" t="inlineStr">
        <is>
          <t xml:space="preserve"> </t>
        </is>
      </c>
      <c r="C43" s="10" t="n">
        <v>0.065</v>
      </c>
      <c r="D43" s="4" t="inlineStr">
        <is>
          <t xml:space="preserve"> </t>
        </is>
      </c>
    </row>
    <row r="44">
      <c r="A44" s="4" t="inlineStr">
        <is>
          <t>2024 Term Loan | Line of Credit | Revolving Credit Facility | Base Rate | Min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 (as a percent)</t>
        </is>
      </c>
      <c r="B46" s="4" t="inlineStr">
        <is>
          <t xml:space="preserve"> </t>
        </is>
      </c>
      <c r="C46" s="9" t="n">
        <v>0.04</v>
      </c>
      <c r="D4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2024 Revolver (Details)</t>
        </is>
      </c>
      <c r="B1" s="2" t="inlineStr">
        <is>
          <t>Dec. 24, 2024 USD ($)</t>
        </is>
      </c>
      <c r="C1" s="2" t="inlineStr">
        <is>
          <t>Mar. 31, 2025 USD ($)</t>
        </is>
      </c>
    </row>
    <row r="2">
      <c r="A2" s="3" t="inlineStr">
        <is>
          <t>Debt Instrument [Line Items]</t>
        </is>
      </c>
      <c r="B2" s="4" t="inlineStr">
        <is>
          <t xml:space="preserve"> </t>
        </is>
      </c>
      <c r="C2" s="4" t="inlineStr">
        <is>
          <t xml:space="preserve"> </t>
        </is>
      </c>
    </row>
    <row r="3">
      <c r="A3" s="4" t="inlineStr">
        <is>
          <t>Interest period one (in months)</t>
        </is>
      </c>
      <c r="B3" s="4" t="inlineStr">
        <is>
          <t>1 month</t>
        </is>
      </c>
      <c r="C3" s="4" t="inlineStr">
        <is>
          <t xml:space="preserve"> </t>
        </is>
      </c>
    </row>
    <row r="4">
      <c r="A4" s="4" t="inlineStr">
        <is>
          <t>Interest period two (in months)</t>
        </is>
      </c>
      <c r="B4" s="4" t="inlineStr">
        <is>
          <t>3 months</t>
        </is>
      </c>
      <c r="C4" s="4" t="inlineStr">
        <is>
          <t xml:space="preserve"> </t>
        </is>
      </c>
    </row>
    <row r="5">
      <c r="A5" s="4" t="inlineStr">
        <is>
          <t>Interest period three (in months)</t>
        </is>
      </c>
      <c r="B5" s="4" t="inlineStr">
        <is>
          <t>6 months</t>
        </is>
      </c>
      <c r="C5" s="4" t="inlineStr">
        <is>
          <t xml:space="preserve"> </t>
        </is>
      </c>
    </row>
    <row r="6">
      <c r="A6" s="4" t="inlineStr">
        <is>
          <t>2024 Revolver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 capacity</t>
        </is>
      </c>
      <c r="B8" s="6" t="n">
        <v>35000000</v>
      </c>
      <c r="C8" s="4" t="inlineStr">
        <is>
          <t xml:space="preserve"> </t>
        </is>
      </c>
    </row>
    <row r="9">
      <c r="A9" s="4" t="inlineStr">
        <is>
          <t>Basis spread on variable rate (as a percent)</t>
        </is>
      </c>
      <c r="B9" s="10" t="n">
        <v>0.045</v>
      </c>
      <c r="C9" s="4" t="inlineStr">
        <is>
          <t xml:space="preserve"> </t>
        </is>
      </c>
    </row>
    <row r="10">
      <c r="A10" s="4" t="inlineStr">
        <is>
          <t>Debt covenant, minimum liquidity</t>
        </is>
      </c>
      <c r="B10" s="6" t="n">
        <v>25000000</v>
      </c>
      <c r="C10" s="4" t="inlineStr">
        <is>
          <t xml:space="preserve"> </t>
        </is>
      </c>
    </row>
    <row r="11">
      <c r="A11" s="4" t="inlineStr">
        <is>
          <t>Leverage ratio (no more than)</t>
        </is>
      </c>
      <c r="B11" s="11" t="n">
        <v>2.5</v>
      </c>
      <c r="C11" s="4" t="inlineStr">
        <is>
          <t xml:space="preserve"> </t>
        </is>
      </c>
    </row>
    <row r="12">
      <c r="A12" s="4" t="inlineStr">
        <is>
          <t>Debt covenant, asset coverage ratio</t>
        </is>
      </c>
      <c r="B12" s="11" t="n">
        <v>1.3</v>
      </c>
      <c r="C12" s="4" t="inlineStr">
        <is>
          <t xml:space="preserve"> </t>
        </is>
      </c>
    </row>
    <row r="13">
      <c r="A13" s="4" t="inlineStr">
        <is>
          <t>Debt covenant borrowing base maximum</t>
        </is>
      </c>
      <c r="B13" s="6" t="n">
        <v>35000000</v>
      </c>
      <c r="C13" s="4" t="inlineStr">
        <is>
          <t xml:space="preserve"> </t>
        </is>
      </c>
    </row>
    <row r="14">
      <c r="A14" s="4" t="inlineStr">
        <is>
          <t>Security</t>
        </is>
      </c>
      <c r="B14" s="9" t="n">
        <v>0.9</v>
      </c>
      <c r="C14" s="4" t="inlineStr">
        <is>
          <t xml:space="preserve"> </t>
        </is>
      </c>
    </row>
    <row r="15">
      <c r="A15" s="4" t="inlineStr">
        <is>
          <t>2024 Revolver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4" t="inlineStr">
        <is>
          <t xml:space="preserve"> </t>
        </is>
      </c>
      <c r="C17" s="6" t="n">
        <v>63000000</v>
      </c>
    </row>
    <row r="18">
      <c r="A18" s="4" t="inlineStr">
        <is>
          <t>Effective borrowing base</t>
        </is>
      </c>
      <c r="B18" s="4" t="inlineStr">
        <is>
          <t xml:space="preserve"> </t>
        </is>
      </c>
      <c r="C18" s="6" t="n">
        <v>95000000</v>
      </c>
    </row>
    <row r="19">
      <c r="A19" s="4" t="inlineStr">
        <is>
          <t>2024 Revolver | Revolving Credit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6" t="n">
        <v>500000000</v>
      </c>
      <c r="C21" s="4" t="inlineStr">
        <is>
          <t xml:space="preserve"> </t>
        </is>
      </c>
    </row>
    <row r="22">
      <c r="A22" s="4" t="inlineStr">
        <is>
          <t>Security</t>
        </is>
      </c>
      <c r="B22" s="4" t="inlineStr">
        <is>
          <t xml:space="preserve"> </t>
        </is>
      </c>
      <c r="C22" s="9" t="n">
        <v>0.9</v>
      </c>
    </row>
    <row r="23">
      <c r="A23" s="4" t="inlineStr">
        <is>
          <t>Borrowings outstanding</t>
        </is>
      </c>
      <c r="B23" s="4" t="inlineStr">
        <is>
          <t xml:space="preserve"> </t>
        </is>
      </c>
      <c r="C23" s="6" t="n">
        <v>0</v>
      </c>
    </row>
    <row r="24">
      <c r="A24" s="4" t="inlineStr">
        <is>
          <t>Letters of credit outstanding</t>
        </is>
      </c>
      <c r="B24" s="4" t="inlineStr">
        <is>
          <t xml:space="preserve"> </t>
        </is>
      </c>
      <c r="C24" s="5" t="n">
        <v>14000000</v>
      </c>
    </row>
    <row r="25">
      <c r="A25" s="4" t="inlineStr">
        <is>
          <t>Available borrowing capacity</t>
        </is>
      </c>
      <c r="B25" s="4" t="inlineStr">
        <is>
          <t xml:space="preserve"> </t>
        </is>
      </c>
      <c r="C25" s="6" t="n">
        <v>49000000</v>
      </c>
    </row>
    <row r="26">
      <c r="A26" s="4" t="inlineStr">
        <is>
          <t>2024 Revolver | Revolving Credit Facility | Line of Credit | Bas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 (as a percent)</t>
        </is>
      </c>
      <c r="B28" s="10" t="n">
        <v>0.035</v>
      </c>
      <c r="C28" s="4" t="inlineStr">
        <is>
          <t xml:space="preserve"> </t>
        </is>
      </c>
    </row>
    <row r="29">
      <c r="A29" s="4" t="inlineStr">
        <is>
          <t>2024 Revolver | Revolving Credit Facility | Line of Credit | Base Rate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 (as a percent)</t>
        </is>
      </c>
      <c r="B31" s="9" t="n">
        <v>0.01</v>
      </c>
      <c r="C31" s="4" t="inlineStr">
        <is>
          <t xml:space="preserve"> </t>
        </is>
      </c>
    </row>
    <row r="32">
      <c r="A32" s="4" t="inlineStr">
        <is>
          <t>2024 Revolver | Revolving Credit Facility | Line of Credit | Secured Overnight Financing Rate (SOFR)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 (as a percent)</t>
        </is>
      </c>
      <c r="B34" s="10" t="n">
        <v>0.045</v>
      </c>
      <c r="C34" s="4" t="inlineStr">
        <is>
          <t xml:space="preserve"> </t>
        </is>
      </c>
    </row>
    <row r="35">
      <c r="A35" s="4" t="inlineStr">
        <is>
          <t>2024 Revolver | Revolving Credit Facility | Line of Credit | Secured Overnight Financing Rate SOFR Flo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 (as a percent)</t>
        </is>
      </c>
      <c r="B37" s="9" t="n">
        <v>0.02</v>
      </c>
      <c r="C37" s="4" t="inlineStr">
        <is>
          <t xml:space="preserve"> </t>
        </is>
      </c>
    </row>
    <row r="38">
      <c r="A38" s="4" t="inlineStr">
        <is>
          <t>2024 Revolver | Revolving Credit Facility | Line of Credit | Secured Overnight Financing Rate SOFR Floor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 (as a percent)</t>
        </is>
      </c>
      <c r="B40" s="10" t="n">
        <v>0.001</v>
      </c>
      <c r="C40" s="4" t="inlineStr">
        <is>
          <t xml:space="preserve"> </t>
        </is>
      </c>
    </row>
    <row r="41">
      <c r="A41" s="4" t="inlineStr">
        <is>
          <t>2024 Revolver | Letter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ximum borrowing capacity</t>
        </is>
      </c>
      <c r="B43" s="6" t="n">
        <v>30000000</v>
      </c>
      <c r="C4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8" customWidth="1" min="2" max="2"/>
    <col width="32" customWidth="1" min="3" max="3"/>
    <col width="32" customWidth="1" min="4" max="4"/>
  </cols>
  <sheetData>
    <row r="1">
      <c r="A1" s="1" t="inlineStr">
        <is>
          <t>Derivatives - Narrative (Details) MMBTU in Thousands, $ in Millions</t>
        </is>
      </c>
      <c r="B1" s="2" t="inlineStr">
        <is>
          <t>3 Months Ended</t>
        </is>
      </c>
      <c r="C1" s="2" t="inlineStr">
        <is>
          <t>12 Months Ended</t>
        </is>
      </c>
    </row>
    <row r="2">
      <c r="B2" s="2" t="inlineStr">
        <is>
          <t>Mar. 31, 2025 USD ($) MMBTU</t>
        </is>
      </c>
      <c r="C2" s="2" t="inlineStr">
        <is>
          <t>Dec. 31, 2027 MBbls / d $ / bbl</t>
        </is>
      </c>
      <c r="D2" s="2" t="inlineStr">
        <is>
          <t>Dec. 31, 2026 MBbls / d $ / bbl</t>
        </is>
      </c>
    </row>
    <row r="3">
      <c r="A3" s="3" t="inlineStr">
        <is>
          <t>Derivative [Line Items]</t>
        </is>
      </c>
      <c r="B3" s="4" t="inlineStr">
        <is>
          <t xml:space="preserve"> </t>
        </is>
      </c>
      <c r="C3" s="4" t="inlineStr">
        <is>
          <t xml:space="preserve"> </t>
        </is>
      </c>
      <c r="D3" s="4" t="inlineStr">
        <is>
          <t xml:space="preserve"> </t>
        </is>
      </c>
    </row>
    <row r="4">
      <c r="A4" s="4" t="inlineStr">
        <is>
          <t>Target period to cover operating expenses and fixed charges, up to (in years)</t>
        </is>
      </c>
      <c r="B4" s="4" t="inlineStr">
        <is>
          <t>3 years</t>
        </is>
      </c>
      <c r="C4" s="4" t="inlineStr">
        <is>
          <t xml:space="preserve"> </t>
        </is>
      </c>
      <c r="D4" s="4" t="inlineStr">
        <is>
          <t xml:space="preserve"> </t>
        </is>
      </c>
    </row>
    <row r="5">
      <c r="A5" s="4" t="inlineStr">
        <is>
          <t>Derivative, hedge purchases, period (at least)</t>
        </is>
      </c>
      <c r="B5" s="4" t="inlineStr">
        <is>
          <t>18 months</t>
        </is>
      </c>
      <c r="C5" s="4" t="inlineStr">
        <is>
          <t xml:space="preserve"> </t>
        </is>
      </c>
      <c r="D5" s="4" t="inlineStr">
        <is>
          <t xml:space="preserve"> </t>
        </is>
      </c>
    </row>
    <row r="6">
      <c r="A6" s="4" t="inlineStr">
        <is>
          <t>Tenor exceeding period</t>
        </is>
      </c>
      <c r="B6" s="4" t="inlineStr">
        <is>
          <t>60 months</t>
        </is>
      </c>
      <c r="C6" s="4" t="inlineStr">
        <is>
          <t xml:space="preserve"> </t>
        </is>
      </c>
      <c r="D6" s="4" t="inlineStr">
        <is>
          <t xml:space="preserve"> </t>
        </is>
      </c>
    </row>
    <row r="7">
      <c r="A7" s="4" t="inlineStr">
        <is>
          <t>Deferred premiums, remaining | $</t>
        </is>
      </c>
      <c r="B7" s="6" t="n">
        <v>4</v>
      </c>
      <c r="C7" s="4" t="inlineStr">
        <is>
          <t xml:space="preserve"> </t>
        </is>
      </c>
      <c r="D7" s="4" t="inlineStr">
        <is>
          <t xml:space="preserve"> </t>
        </is>
      </c>
    </row>
    <row r="8">
      <c r="A8" s="4" t="inlineStr">
        <is>
          <t>Forecast | Sold Brent Crude Oil Swap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Hedged volume (mbbls/d) (mmbtu/d) | MBbls / d</t>
        </is>
      </c>
      <c r="B10" s="4" t="inlineStr">
        <is>
          <t xml:space="preserve"> </t>
        </is>
      </c>
      <c r="C10" s="11" t="n">
        <v>0.4</v>
      </c>
      <c r="D10" s="11" t="n">
        <v>4.2</v>
      </c>
    </row>
    <row r="11">
      <c r="A11" s="4" t="inlineStr">
        <is>
          <t>Weighted-average price ($/bbl)</t>
        </is>
      </c>
      <c r="B11" s="4" t="inlineStr">
        <is>
          <t xml:space="preserve"> </t>
        </is>
      </c>
      <c r="C11" s="12" t="n">
        <v>69.75</v>
      </c>
      <c r="D11" s="12" t="n">
        <v>67.97</v>
      </c>
    </row>
    <row r="12">
      <c r="A12" s="4" t="inlineStr">
        <is>
          <t>Forecast | Terminated Call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Weighted-average price ($/bbl)</t>
        </is>
      </c>
      <c r="B14" s="4" t="inlineStr">
        <is>
          <t xml:space="preserve"> </t>
        </is>
      </c>
      <c r="C14" s="12" t="n">
        <v>80.06999999999999</v>
      </c>
      <c r="D14" s="4" t="inlineStr">
        <is>
          <t xml:space="preserve"> </t>
        </is>
      </c>
    </row>
    <row r="15">
      <c r="A15" s="4" t="inlineStr">
        <is>
          <t>Weighted-average ceiling ($/bbl)</t>
        </is>
      </c>
      <c r="B15" s="4" t="inlineStr">
        <is>
          <t xml:space="preserve"> </t>
        </is>
      </c>
      <c r="C15" s="4" t="inlineStr">
        <is>
          <t xml:space="preserve"> </t>
        </is>
      </c>
      <c r="D15" s="12" t="n">
        <v>86.56999999999999</v>
      </c>
    </row>
    <row r="16">
      <c r="A16" s="4" t="inlineStr">
        <is>
          <t>Forecast | Terminated Collar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Hedged volume (mbbls/d) (mmbtu/d) | MBbls / d</t>
        </is>
      </c>
      <c r="B18" s="4" t="inlineStr">
        <is>
          <t xml:space="preserve"> </t>
        </is>
      </c>
      <c r="C18" s="11" t="n">
        <v>0.4</v>
      </c>
      <c r="D18" s="11" t="n">
        <v>2.7</v>
      </c>
    </row>
    <row r="19">
      <c r="A19" s="4" t="inlineStr">
        <is>
          <t>Forecast | Terminated Pu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Weighted-average price ($/bbl)</t>
        </is>
      </c>
      <c r="B21" s="4" t="inlineStr">
        <is>
          <t xml:space="preserve"> </t>
        </is>
      </c>
      <c r="C21" s="5" t="n">
        <v>65</v>
      </c>
      <c r="D21" s="5" t="n">
        <v>60</v>
      </c>
    </row>
    <row r="22">
      <c r="A22" s="4" t="inlineStr">
        <is>
          <t>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Hedged volume (mmbtu) | MMBTU</t>
        </is>
      </c>
      <c r="B24" s="5" t="n">
        <v>40</v>
      </c>
      <c r="C24" s="4" t="inlineStr">
        <is>
          <t xml:space="preserve"> </t>
        </is>
      </c>
      <c r="D24" s="4" t="inlineStr">
        <is>
          <t xml:space="preserve"> </t>
        </is>
      </c>
    </row>
    <row r="25">
      <c r="A25" s="4" t="inlineStr">
        <is>
          <t>Crude Oil</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terms, hedging percent</t>
        </is>
      </c>
      <c r="B27" s="9" t="n">
        <v>0.9</v>
      </c>
      <c r="C27" s="4" t="inlineStr">
        <is>
          <t xml:space="preserve"> </t>
        </is>
      </c>
      <c r="D27" s="4" t="inlineStr">
        <is>
          <t xml:space="preserve"> </t>
        </is>
      </c>
    </row>
    <row r="28">
      <c r="A28" s="4" t="inlineStr">
        <is>
          <t>Crude Oil | Designated as Hedging Instrument</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terms, hedging percent period</t>
        </is>
      </c>
      <c r="B30" s="4" t="inlineStr">
        <is>
          <t>24 months</t>
        </is>
      </c>
      <c r="C30" s="4" t="inlineStr">
        <is>
          <t xml:space="preserve"> </t>
        </is>
      </c>
      <c r="D30" s="4" t="inlineStr">
        <is>
          <t xml:space="preserve"> </t>
        </is>
      </c>
    </row>
    <row r="31">
      <c r="A31" s="4" t="inlineStr">
        <is>
          <t>Derivative Instrument Period One | Designated as Hedging Instrument</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Energy measure period</t>
        </is>
      </c>
      <c r="B33" s="4" t="inlineStr">
        <is>
          <t>18 months</t>
        </is>
      </c>
      <c r="C33" s="4" t="inlineStr">
        <is>
          <t xml:space="preserve"> </t>
        </is>
      </c>
      <c r="D33" s="4" t="inlineStr">
        <is>
          <t xml:space="preserve"> </t>
        </is>
      </c>
    </row>
    <row r="34">
      <c r="A34" s="4" t="inlineStr">
        <is>
          <t>Derivative Instrument Period One | Crude Oil</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terms, hedging percent</t>
        </is>
      </c>
      <c r="B36" s="9" t="n">
        <v>0.75</v>
      </c>
      <c r="C36" s="4" t="inlineStr">
        <is>
          <t xml:space="preserve"> </t>
        </is>
      </c>
      <c r="D36" s="4" t="inlineStr">
        <is>
          <t xml:space="preserve"> </t>
        </is>
      </c>
    </row>
    <row r="37">
      <c r="A37" s="4" t="inlineStr">
        <is>
          <t>Derivative Instrument Period Two | Designated as Hedging Instrument</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Energy measure period</t>
        </is>
      </c>
      <c r="B39" s="4" t="inlineStr">
        <is>
          <t>18 months</t>
        </is>
      </c>
      <c r="C39" s="4" t="inlineStr">
        <is>
          <t xml:space="preserve"> </t>
        </is>
      </c>
      <c r="D39" s="4" t="inlineStr">
        <is>
          <t xml:space="preserve"> </t>
        </is>
      </c>
    </row>
    <row r="40">
      <c r="A40" s="4" t="inlineStr">
        <is>
          <t>Derivative Instrument Period Two | Crude Oil</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Derivative, terms, hedging percent</t>
        </is>
      </c>
      <c r="B42" s="9" t="n">
        <v>0.5</v>
      </c>
      <c r="C42" s="4" t="inlineStr">
        <is>
          <t xml:space="preserve"> </t>
        </is>
      </c>
      <c r="D42" s="4" t="inlineStr">
        <is>
          <t xml:space="preserve"> </t>
        </is>
      </c>
    </row>
    <row r="43">
      <c r="A43" s="4" t="inlineStr">
        <is>
          <t>Derivative Instrument Period Three | Crude Oil | Designated as Hedging Instrument</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Derivative, terms, hedging percent</t>
        </is>
      </c>
      <c r="B45" s="9" t="n">
        <v>0.75</v>
      </c>
      <c r="C45" s="4" t="inlineStr">
        <is>
          <t xml:space="preserve"> </t>
        </is>
      </c>
      <c r="D45" s="4" t="inlineStr">
        <is>
          <t xml:space="preserve"> </t>
        </is>
      </c>
    </row>
    <row r="46">
      <c r="A46" s="4" t="inlineStr">
        <is>
          <t>Derivative Instrument Period Four | Crude Oil | Designated as Hedging Instrument</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Derivative, terms, hedging percent</t>
        </is>
      </c>
      <c r="B48" s="9" t="n">
        <v>0.5</v>
      </c>
      <c r="C48" s="4" t="inlineStr">
        <is>
          <t xml:space="preserve"> </t>
        </is>
      </c>
      <c r="D48"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52" customWidth="1" min="5" max="5"/>
    <col width="52" customWidth="1" min="6" max="6"/>
    <col width="52" customWidth="1" min="7" max="7"/>
  </cols>
  <sheetData>
    <row r="1">
      <c r="A1" s="1" t="inlineStr">
        <is>
          <t>Derivatives - Schedule of Derivative Transactions Resulting in Crude Oil Production and Gas Purchases Hedges (Details) - Forecast</t>
        </is>
      </c>
      <c r="B1" s="2" t="inlineStr">
        <is>
          <t>3 Months Ended</t>
        </is>
      </c>
      <c r="E1" s="2" t="inlineStr">
        <is>
          <t>12 Months Ended</t>
        </is>
      </c>
    </row>
    <row r="2">
      <c r="B2" s="2" t="inlineStr">
        <is>
          <t>Dec. 31, 2025 MMBTU MBbls / d $ / bbl $ / MMBtu bbl</t>
        </is>
      </c>
      <c r="C2" s="2" t="inlineStr">
        <is>
          <t>Sep. 30, 2025 MMBTU MBbls / d $ / bbl $ / MMBtu bbl</t>
        </is>
      </c>
      <c r="D2" s="2" t="inlineStr">
        <is>
          <t>Jun. 30, 2025 MMBTU MBbls / d $ / bbl $ / MMBtu bbl</t>
        </is>
      </c>
      <c r="E2" s="2" t="inlineStr">
        <is>
          <t>Dec. 31, 2028 MMBTU MBbls / d $ / MMBtu $ / bbl bbl</t>
        </is>
      </c>
      <c r="F2" s="2" t="inlineStr">
        <is>
          <t>Dec. 31, 2027 MMBTU MBbls / d $ / bbl $ / MMBtu bbl</t>
        </is>
      </c>
      <c r="G2" s="2" t="inlineStr">
        <is>
          <t>Dec. 31, 2026 MMBTU MBbls / d $ / bbl $ / MMBtu bbl</t>
        </is>
      </c>
    </row>
    <row r="3">
      <c r="A3" s="4" t="inlineStr">
        <is>
          <t>Brent - Crude Oil Production,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ed volume (bbls) | bbl</t>
        </is>
      </c>
      <c r="B5" s="5" t="n">
        <v>1518000</v>
      </c>
      <c r="C5" s="5" t="n">
        <v>1613083</v>
      </c>
      <c r="D5" s="5" t="n">
        <v>1637198</v>
      </c>
      <c r="E5" s="5" t="n">
        <v>1505500</v>
      </c>
      <c r="F5" s="5" t="n">
        <v>3347000</v>
      </c>
      <c r="G5" s="5" t="n">
        <v>3718518</v>
      </c>
    </row>
    <row r="6">
      <c r="A6" s="4" t="inlineStr">
        <is>
          <t>Hedged volume (mbbls/d) (mmbtu/d) | MBbls / d</t>
        </is>
      </c>
      <c r="B6" s="11" t="n">
        <v>16.5</v>
      </c>
      <c r="C6" s="11" t="n">
        <v>17.5</v>
      </c>
      <c r="D6" s="5" t="n">
        <v>18</v>
      </c>
      <c r="E6" s="11" t="n">
        <v>4.1</v>
      </c>
      <c r="F6" s="11" t="n">
        <v>9.199999999999999</v>
      </c>
      <c r="G6" s="11" t="n">
        <v>10.2</v>
      </c>
    </row>
    <row r="7">
      <c r="A7" s="4" t="inlineStr">
        <is>
          <t>Weighted-average price ($/bbl)</t>
        </is>
      </c>
      <c r="B7" s="12" t="n">
        <v>75.28</v>
      </c>
      <c r="C7" s="12" t="n">
        <v>74.48</v>
      </c>
      <c r="D7" s="12" t="n">
        <v>74.34999999999999</v>
      </c>
      <c r="E7" s="12" t="n">
        <v>68.05</v>
      </c>
      <c r="F7" s="12" t="n">
        <v>69.72</v>
      </c>
      <c r="G7" s="12" t="n">
        <v>70.47</v>
      </c>
    </row>
    <row r="8">
      <c r="A8" s="4" t="inlineStr">
        <is>
          <t>C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Hedged volume (bbls) | bbl</t>
        </is>
      </c>
      <c r="B10" s="5" t="n">
        <v>0</v>
      </c>
      <c r="C10" s="5" t="n">
        <v>0</v>
      </c>
      <c r="D10" s="5" t="n">
        <v>0</v>
      </c>
      <c r="E10" s="5" t="n">
        <v>0</v>
      </c>
      <c r="F10" s="5" t="n">
        <v>318500</v>
      </c>
      <c r="G10" s="5" t="n">
        <v>1161500</v>
      </c>
    </row>
    <row r="11">
      <c r="A11" s="4" t="inlineStr">
        <is>
          <t>Hedged volume (mbbls/d) (mmbtu/d) | MBbls / d</t>
        </is>
      </c>
      <c r="B11" s="5" t="n">
        <v>0</v>
      </c>
      <c r="C11" s="5" t="n">
        <v>0</v>
      </c>
      <c r="D11" s="5" t="n">
        <v>0</v>
      </c>
      <c r="E11" s="5" t="n">
        <v>0</v>
      </c>
      <c r="F11" s="11" t="n">
        <v>0.9</v>
      </c>
      <c r="G11" s="11" t="n">
        <v>3.2</v>
      </c>
    </row>
    <row r="12">
      <c r="A12" s="4" t="inlineStr">
        <is>
          <t>Weighted-average ceiling ($/bbl)</t>
        </is>
      </c>
      <c r="B12" s="5" t="n">
        <v>0</v>
      </c>
      <c r="C12" s="5" t="n">
        <v>0</v>
      </c>
      <c r="D12" s="5" t="n">
        <v>0</v>
      </c>
      <c r="E12" s="5" t="n">
        <v>0</v>
      </c>
      <c r="F12" s="12" t="n">
        <v>80.03</v>
      </c>
      <c r="G12" s="12" t="n">
        <v>85.76000000000001</v>
      </c>
    </row>
    <row r="13">
      <c r="A13" s="4" t="inlineStr">
        <is>
          <t>Weighted-average floor ($/bbl)</t>
        </is>
      </c>
      <c r="B13" s="5" t="n">
        <v>0</v>
      </c>
      <c r="C13" s="5" t="n">
        <v>0</v>
      </c>
      <c r="D13" s="5" t="n">
        <v>0</v>
      </c>
      <c r="E13" s="5" t="n">
        <v>0</v>
      </c>
      <c r="F13" s="5" t="n">
        <v>65</v>
      </c>
      <c r="G13" s="5" t="n">
        <v>60</v>
      </c>
    </row>
    <row r="14">
      <c r="A14" s="4" t="inlineStr">
        <is>
          <t>Brent - Crude Oil Production, Purchased Pu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edged volume (bbls) | bbl</t>
        </is>
      </c>
      <c r="B16" s="5" t="n">
        <v>0</v>
      </c>
      <c r="C16" s="5" t="n">
        <v>0</v>
      </c>
      <c r="D16" s="5" t="n">
        <v>0</v>
      </c>
      <c r="E16" s="5" t="n">
        <v>0</v>
      </c>
      <c r="F16" s="5" t="n">
        <v>0</v>
      </c>
      <c r="G16" s="5" t="n">
        <v>547500</v>
      </c>
    </row>
    <row r="17">
      <c r="A17" s="4" t="inlineStr">
        <is>
          <t>Hedged volume (mbbls/d) (mmbtu/d) | MBbls / d</t>
        </is>
      </c>
      <c r="B17" s="5" t="n">
        <v>0</v>
      </c>
      <c r="C17" s="5" t="n">
        <v>0</v>
      </c>
      <c r="D17" s="5" t="n">
        <v>0</v>
      </c>
      <c r="E17" s="5" t="n">
        <v>0</v>
      </c>
      <c r="F17" s="5" t="n">
        <v>0</v>
      </c>
      <c r="G17" s="11" t="n">
        <v>1.5</v>
      </c>
    </row>
    <row r="18">
      <c r="A18" s="4" t="inlineStr">
        <is>
          <t>Weighted-average price ($/bbl)</t>
        </is>
      </c>
      <c r="B18" s="5" t="n">
        <v>0</v>
      </c>
      <c r="C18" s="5" t="n">
        <v>0</v>
      </c>
      <c r="D18" s="5" t="n">
        <v>0</v>
      </c>
      <c r="E18" s="5" t="n">
        <v>0</v>
      </c>
      <c r="F18" s="5" t="n">
        <v>0</v>
      </c>
      <c r="G18" s="5" t="n">
        <v>65</v>
      </c>
    </row>
    <row r="19">
      <c r="A19" s="4" t="inlineStr">
        <is>
          <t>NWPL - Natural Gas Purchases,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dged volume (mmbtu) | MMBTU</t>
        </is>
      </c>
      <c r="B21" s="5" t="n">
        <v>3680000</v>
      </c>
      <c r="C21" s="5" t="n">
        <v>3680000</v>
      </c>
      <c r="D21" s="5" t="n">
        <v>3640000</v>
      </c>
      <c r="E21" s="5" t="n">
        <v>0</v>
      </c>
      <c r="F21" s="5" t="n">
        <v>0</v>
      </c>
      <c r="G21" s="5" t="n">
        <v>12160000</v>
      </c>
    </row>
    <row r="22">
      <c r="A22" s="4" t="inlineStr">
        <is>
          <t>Hedged volume (mmbtu per day) | MMBTU</t>
        </is>
      </c>
      <c r="B22" s="5" t="n">
        <v>40</v>
      </c>
      <c r="C22" s="5" t="n">
        <v>40</v>
      </c>
      <c r="D22" s="5" t="n">
        <v>40</v>
      </c>
      <c r="E22" s="5" t="n">
        <v>0</v>
      </c>
      <c r="F22" s="5" t="n">
        <v>0</v>
      </c>
      <c r="G22" s="11" t="n">
        <v>33.3</v>
      </c>
    </row>
    <row r="23">
      <c r="A23" s="4" t="inlineStr">
        <is>
          <t>Weighted-average price ($/mmbtu) | $ / MMBtu</t>
        </is>
      </c>
      <c r="B23" s="12" t="n">
        <v>4.15</v>
      </c>
      <c r="C23" s="12" t="n">
        <v>4.29</v>
      </c>
      <c r="D23" s="12" t="n">
        <v>4.29</v>
      </c>
      <c r="E23" s="5" t="n">
        <v>0</v>
      </c>
      <c r="F23" s="5" t="n">
        <v>0</v>
      </c>
      <c r="G23" s="12" t="n">
        <v>3.93</v>
      </c>
    </row>
  </sheetData>
  <mergeCells count="3">
    <mergeCell ref="B1:D1"/>
    <mergeCell ref="E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Gross and Net) of Outstanding Derivative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derivatives</t>
        </is>
      </c>
      <c r="B3" s="6" t="n">
        <v>20998</v>
      </c>
      <c r="C3" s="6" t="n">
        <v>8520</v>
      </c>
    </row>
    <row r="4">
      <c r="A4" s="4" t="inlineStr">
        <is>
          <t>Commodity Contracts | Current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 Amounts Recognized at Fair Value</t>
        </is>
      </c>
      <c r="B6" s="5" t="n">
        <v>23818</v>
      </c>
      <c r="C6" s="5" t="n">
        <v>14691</v>
      </c>
    </row>
    <row r="7">
      <c r="A7" s="4" t="inlineStr">
        <is>
          <t>Gross Amounts Offset in the Balance Sheet</t>
        </is>
      </c>
      <c r="B7" s="5" t="n">
        <v>-12055</v>
      </c>
      <c r="C7" s="5" t="n">
        <v>-10165</v>
      </c>
    </row>
    <row r="8">
      <c r="A8" s="4" t="inlineStr">
        <is>
          <t>Net Fair Value Presented  in the Balance Sheet</t>
        </is>
      </c>
      <c r="B8" s="5" t="n">
        <v>11763</v>
      </c>
      <c r="C8" s="5" t="n">
        <v>4526</v>
      </c>
    </row>
    <row r="9">
      <c r="A9" s="4" t="inlineStr">
        <is>
          <t>Commodity Contracts |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ross Amounts Recognized at Fair Value</t>
        </is>
      </c>
      <c r="B11" s="5" t="n">
        <v>21289</v>
      </c>
      <c r="C11" s="5" t="n">
        <v>25435</v>
      </c>
    </row>
    <row r="12">
      <c r="A12" s="4" t="inlineStr">
        <is>
          <t>Gross Amounts Offset in the Balance Sheet</t>
        </is>
      </c>
      <c r="B12" s="5" t="n">
        <v>-11072</v>
      </c>
      <c r="C12" s="5" t="n">
        <v>-13738</v>
      </c>
    </row>
    <row r="13">
      <c r="A13" s="4" t="inlineStr">
        <is>
          <t>Net Fair Value Presented  in the Balance Sheet</t>
        </is>
      </c>
      <c r="B13" s="5" t="n">
        <v>10217</v>
      </c>
      <c r="C13" s="5" t="n">
        <v>11697</v>
      </c>
    </row>
    <row r="14">
      <c r="A14" s="4" t="inlineStr">
        <is>
          <t>Commodity Contracts | 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ross Amounts Recognized at Fair Value</t>
        </is>
      </c>
      <c r="B16" s="5" t="n">
        <v>-13946</v>
      </c>
      <c r="C16" s="5" t="n">
        <v>-17868</v>
      </c>
    </row>
    <row r="17">
      <c r="A17" s="4" t="inlineStr">
        <is>
          <t>Gross Amounts Offset in the Balance Sheet</t>
        </is>
      </c>
      <c r="B17" s="5" t="n">
        <v>12964</v>
      </c>
      <c r="C17" s="5" t="n">
        <v>10165</v>
      </c>
    </row>
    <row r="18">
      <c r="A18" s="4" t="inlineStr">
        <is>
          <t>Net Fair Value Presented  in the Balance Sheet</t>
        </is>
      </c>
      <c r="B18" s="5" t="n">
        <v>-982</v>
      </c>
      <c r="C18" s="5" t="n">
        <v>-7703</v>
      </c>
    </row>
    <row r="19">
      <c r="A19" s="4" t="inlineStr">
        <is>
          <t>Commodity Contracts | Non-current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Gross Amounts Recognized at Fair Value</t>
        </is>
      </c>
      <c r="B21" s="5" t="n">
        <v>-10163</v>
      </c>
      <c r="C21" s="5" t="n">
        <v>-13738</v>
      </c>
    </row>
    <row r="22">
      <c r="A22" s="4" t="inlineStr">
        <is>
          <t>Gross Amounts Offset in the Balance Sheet</t>
        </is>
      </c>
      <c r="B22" s="5" t="n">
        <v>10163</v>
      </c>
      <c r="C22" s="5" t="n">
        <v>13738</v>
      </c>
    </row>
    <row r="23">
      <c r="A23" s="4" t="inlineStr">
        <is>
          <t>Net Fair Value Presented  in the Balance Sheet</t>
        </is>
      </c>
      <c r="B23" s="6" t="n">
        <v>0</v>
      </c>
      <c r="C2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Gains (Losses) on Derivativ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realized (losses) on derivatives</t>
        </is>
      </c>
      <c r="B4" s="6" t="n">
        <v>-1312</v>
      </c>
      <c r="C4" s="6" t="n">
        <v>-9094</v>
      </c>
    </row>
    <row r="5">
      <c r="A5" s="4" t="inlineStr">
        <is>
          <t>Total unrealized gains (losses) on derivatives</t>
        </is>
      </c>
      <c r="B5" s="5" t="n">
        <v>12478</v>
      </c>
      <c r="C5" s="5" t="n">
        <v>-66587</v>
      </c>
    </row>
    <row r="6">
      <c r="A6" s="4" t="inlineStr">
        <is>
          <t>Total gains (losses) on derivatives</t>
        </is>
      </c>
      <c r="B6" s="5" t="n">
        <v>11166</v>
      </c>
      <c r="C6" s="5" t="n">
        <v>-75681</v>
      </c>
    </row>
    <row r="7">
      <c r="A7" s="4" t="inlineStr">
        <is>
          <t>Oil, natural gas and natural gas liquids sal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realized (losses) on derivatives</t>
        </is>
      </c>
      <c r="B9" s="5" t="n">
        <v>164</v>
      </c>
      <c r="C9" s="5" t="n">
        <v>-4682</v>
      </c>
    </row>
    <row r="10">
      <c r="A10" s="4" t="inlineStr">
        <is>
          <t>Total unrealized gains (losses) on derivatives</t>
        </is>
      </c>
      <c r="B10" s="5" t="n">
        <v>5311</v>
      </c>
      <c r="C10" s="5" t="n">
        <v>-66518</v>
      </c>
    </row>
    <row r="11">
      <c r="A11" s="4" t="inlineStr">
        <is>
          <t>Natural gas sal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realized (losses) on derivatives</t>
        </is>
      </c>
      <c r="B13" s="5" t="n">
        <v>-1476</v>
      </c>
      <c r="C13" s="5" t="n">
        <v>-4412</v>
      </c>
    </row>
    <row r="14">
      <c r="A14" s="4" t="inlineStr">
        <is>
          <t>Total unrealized gains (losses) on derivatives</t>
        </is>
      </c>
      <c r="B14" s="6" t="n">
        <v>7167</v>
      </c>
      <c r="C14" s="6" t="n">
        <v>-6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Apr. 30, 2025</t>
        </is>
      </c>
      <c r="C2" s="2" t="inlineStr">
        <is>
          <t>Mar. 31, 2025</t>
        </is>
      </c>
      <c r="D2" s="2" t="inlineStr">
        <is>
          <t>Dec. 31, 2024</t>
        </is>
      </c>
    </row>
    <row r="3">
      <c r="A3" s="3" t="inlineStr">
        <is>
          <t>Long-term Purchase Commitment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6" t="n">
        <v>0</v>
      </c>
      <c r="D4" s="6" t="n">
        <v>0</v>
      </c>
    </row>
    <row r="5">
      <c r="A5" s="4" t="inlineStr">
        <is>
          <t>Contracts to purchase GHG compliance instruments totaling</t>
        </is>
      </c>
      <c r="B5" s="4" t="inlineStr">
        <is>
          <t xml:space="preserve"> </t>
        </is>
      </c>
      <c r="C5" s="5" t="n">
        <v>22000000</v>
      </c>
      <c r="D5" s="4" t="inlineStr">
        <is>
          <t xml:space="preserve"> </t>
        </is>
      </c>
    </row>
    <row r="6">
      <c r="A6" s="4" t="inlineStr">
        <is>
          <t>Remaining compliance obligation due to be paid in the third and fourth quarters of 2025</t>
        </is>
      </c>
      <c r="B6" s="4" t="inlineStr">
        <is>
          <t xml:space="preserve"> </t>
        </is>
      </c>
      <c r="C6" s="6" t="n">
        <v>1100000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Long-term Purchase Commitment [Line Items]</t>
        </is>
      </c>
      <c r="B8" s="4" t="inlineStr">
        <is>
          <t xml:space="preserve"> </t>
        </is>
      </c>
      <c r="C8" s="4" t="inlineStr">
        <is>
          <t xml:space="preserve"> </t>
        </is>
      </c>
      <c r="D8" s="4" t="inlineStr">
        <is>
          <t xml:space="preserve"> </t>
        </is>
      </c>
    </row>
    <row r="9">
      <c r="A9" s="4" t="inlineStr">
        <is>
          <t>Payment for purchase of GHG instruments</t>
        </is>
      </c>
      <c r="B9" s="6" t="n">
        <v>11000000</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Details) - USD ($)</t>
        </is>
      </c>
      <c r="C1" s="2" t="inlineStr">
        <is>
          <t>1 Months Ended</t>
        </is>
      </c>
      <c r="E1" s="2" t="inlineStr">
        <is>
          <t>3 Months Ended</t>
        </is>
      </c>
    </row>
    <row r="2">
      <c r="B2" s="2" t="inlineStr">
        <is>
          <t>Mar. 13, 2025</t>
        </is>
      </c>
      <c r="C2" s="2" t="inlineStr">
        <is>
          <t>May 31, 2025</t>
        </is>
      </c>
      <c r="D2" s="2" t="inlineStr">
        <is>
          <t>Mar. 31, 2025</t>
        </is>
      </c>
      <c r="E2" s="2" t="inlineStr">
        <is>
          <t>Mar. 31, 2025</t>
        </is>
      </c>
      <c r="F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on common stock (in dollars per share)</t>
        </is>
      </c>
      <c r="B4" s="4" t="inlineStr">
        <is>
          <t xml:space="preserve"> </t>
        </is>
      </c>
      <c r="C4" s="4" t="inlineStr">
        <is>
          <t xml:space="preserve"> </t>
        </is>
      </c>
      <c r="D4" s="4" t="inlineStr">
        <is>
          <t xml:space="preserve"> </t>
        </is>
      </c>
      <c r="E4" s="8" t="n">
        <v>0.03</v>
      </c>
      <c r="F4" s="8" t="n">
        <v>0.26</v>
      </c>
    </row>
    <row r="5">
      <c r="A5" s="4" t="inlineStr">
        <is>
          <t>Fair value of awards granted</t>
        </is>
      </c>
      <c r="B5" s="4" t="inlineStr">
        <is>
          <t xml:space="preserve"> </t>
        </is>
      </c>
      <c r="C5" s="4" t="inlineStr">
        <is>
          <t xml:space="preserve"> </t>
        </is>
      </c>
      <c r="D5" s="6" t="n">
        <v>7000000</v>
      </c>
      <c r="E5" s="4" t="inlineStr">
        <is>
          <t xml:space="preserve"> </t>
        </is>
      </c>
      <c r="F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in period (in shares)</t>
        </is>
      </c>
      <c r="B8" s="4" t="inlineStr">
        <is>
          <t xml:space="preserve"> </t>
        </is>
      </c>
      <c r="C8" s="4" t="inlineStr">
        <is>
          <t xml:space="preserve"> </t>
        </is>
      </c>
      <c r="D8" s="5" t="n">
        <v>1386000</v>
      </c>
      <c r="E8" s="4" t="inlineStr">
        <is>
          <t xml:space="preserve"> </t>
        </is>
      </c>
      <c r="F8" s="4" t="inlineStr">
        <is>
          <t xml:space="preserve"> </t>
        </is>
      </c>
    </row>
    <row r="9">
      <c r="A9" s="4" t="inlineStr">
        <is>
          <t>Performance-based Restricted Stock Units (P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s in period (in shares)</t>
        </is>
      </c>
      <c r="B11" s="4" t="inlineStr">
        <is>
          <t xml:space="preserve"> </t>
        </is>
      </c>
      <c r="C11" s="4" t="inlineStr">
        <is>
          <t xml:space="preserve"> </t>
        </is>
      </c>
      <c r="D11" s="5" t="n">
        <v>414000</v>
      </c>
      <c r="E11" s="4" t="inlineStr">
        <is>
          <t xml:space="preserve"> </t>
        </is>
      </c>
      <c r="F11" s="4" t="inlineStr">
        <is>
          <t xml:space="preserve"> </t>
        </is>
      </c>
    </row>
    <row r="12">
      <c r="A12" s="4" t="inlineStr">
        <is>
          <t>Vesting period (in year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Total Stockholder Return Performance Based Restricted Stock Units Granted in Period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ssible range of shares received over amount granted (as a percent)</t>
        </is>
      </c>
      <c r="B15" s="4" t="inlineStr">
        <is>
          <t xml:space="preserve"> </t>
        </is>
      </c>
      <c r="C15" s="4" t="inlineStr">
        <is>
          <t xml:space="preserve"> </t>
        </is>
      </c>
      <c r="D15" s="9" t="n">
        <v>0</v>
      </c>
      <c r="E15" s="4" t="inlineStr">
        <is>
          <t xml:space="preserve"> </t>
        </is>
      </c>
      <c r="F15" s="4" t="inlineStr">
        <is>
          <t xml:space="preserve"> </t>
        </is>
      </c>
    </row>
    <row r="16">
      <c r="A16" s="4" t="inlineStr">
        <is>
          <t>Total Stockholder Return Performance Based Restricted Stock Units Granted in Period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ssible range of shares received over amount granted (as a percent)</t>
        </is>
      </c>
      <c r="B18" s="4" t="inlineStr">
        <is>
          <t xml:space="preserve"> </t>
        </is>
      </c>
      <c r="C18" s="4" t="inlineStr">
        <is>
          <t xml:space="preserve"> </t>
        </is>
      </c>
      <c r="D18" s="9" t="n">
        <v>2</v>
      </c>
      <c r="E18" s="4" t="inlineStr">
        <is>
          <t xml:space="preserve"> </t>
        </is>
      </c>
      <c r="F18" s="4" t="inlineStr">
        <is>
          <t xml:space="preserve"> </t>
        </is>
      </c>
    </row>
    <row r="19">
      <c r="A19" s="4" t="inlineStr">
        <is>
          <t>ATM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ffering price</t>
        </is>
      </c>
      <c r="B21" s="6" t="n">
        <v>50000000</v>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 (in shares)</t>
        </is>
      </c>
      <c r="B22" s="4" t="inlineStr">
        <is>
          <t xml:space="preserve"> </t>
        </is>
      </c>
      <c r="C22" s="4" t="inlineStr">
        <is>
          <t xml:space="preserve"> </t>
        </is>
      </c>
      <c r="D22" s="4" t="inlineStr">
        <is>
          <t xml:space="preserve"> </t>
        </is>
      </c>
      <c r="E22" s="5" t="n">
        <v>0</v>
      </c>
      <c r="F22" s="4" t="inlineStr">
        <is>
          <t xml:space="preserve"> </t>
        </is>
      </c>
    </row>
    <row r="23">
      <c r="A23" s="4" t="inlineStr">
        <is>
          <t>Stock Repurchase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authorized repurchase amount</t>
        </is>
      </c>
      <c r="B25" s="4" t="inlineStr">
        <is>
          <t xml:space="preserve"> </t>
        </is>
      </c>
      <c r="C25" s="4" t="inlineStr">
        <is>
          <t xml:space="preserve"> </t>
        </is>
      </c>
      <c r="D25" s="6" t="n">
        <v>190000000</v>
      </c>
      <c r="E25" s="6" t="n">
        <v>190000000</v>
      </c>
      <c r="F25" s="4" t="inlineStr">
        <is>
          <t xml:space="preserve"> </t>
        </is>
      </c>
    </row>
    <row r="26">
      <c r="A26" s="4" t="inlineStr">
        <is>
          <t>Treasury stock repurchased (in shares)</t>
        </is>
      </c>
      <c r="B26" s="4" t="inlineStr">
        <is>
          <t xml:space="preserve"> </t>
        </is>
      </c>
      <c r="C26" s="4" t="inlineStr">
        <is>
          <t xml:space="preserve"> </t>
        </is>
      </c>
      <c r="D26" s="4" t="inlineStr">
        <is>
          <t xml:space="preserve"> </t>
        </is>
      </c>
      <c r="E26" s="5" t="n">
        <v>0</v>
      </c>
      <c r="F26" s="4" t="inlineStr">
        <is>
          <t xml:space="preserve"> </t>
        </is>
      </c>
    </row>
    <row r="27">
      <c r="A27" s="4" t="inlineStr">
        <is>
          <t>Treasury stock, aggregate (in shares)</t>
        </is>
      </c>
      <c r="B27" s="4" t="inlineStr">
        <is>
          <t xml:space="preserve"> </t>
        </is>
      </c>
      <c r="C27" s="4" t="inlineStr">
        <is>
          <t xml:space="preserve"> </t>
        </is>
      </c>
      <c r="D27" s="5" t="n">
        <v>11900000</v>
      </c>
      <c r="E27" s="5" t="n">
        <v>11900000</v>
      </c>
      <c r="F27" s="4" t="inlineStr">
        <is>
          <t xml:space="preserve"> </t>
        </is>
      </c>
    </row>
    <row r="28">
      <c r="A28" s="4" t="inlineStr">
        <is>
          <t>Treasury stock, aggregate</t>
        </is>
      </c>
      <c r="B28" s="4" t="inlineStr">
        <is>
          <t xml:space="preserve"> </t>
        </is>
      </c>
      <c r="C28" s="4" t="inlineStr">
        <is>
          <t xml:space="preserve"> </t>
        </is>
      </c>
      <c r="D28" s="6" t="n">
        <v>114000000</v>
      </c>
      <c r="E28" s="6" t="n">
        <v>114000000</v>
      </c>
      <c r="F28" s="4" t="inlineStr">
        <is>
          <t xml:space="preserve"> </t>
        </is>
      </c>
    </row>
    <row r="29">
      <c r="A29" s="4" t="inlineStr">
        <is>
          <t>Foreca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 on common stock (in dollars per share)</t>
        </is>
      </c>
      <c r="B31" s="4" t="inlineStr">
        <is>
          <t xml:space="preserve"> </t>
        </is>
      </c>
      <c r="C31" s="8" t="n">
        <v>0.03</v>
      </c>
      <c r="D31" s="4" t="inlineStr">
        <is>
          <t xml:space="preserve"> </t>
        </is>
      </c>
      <c r="E31" s="4" t="inlineStr">
        <is>
          <t xml:space="preserve"> </t>
        </is>
      </c>
      <c r="F31" s="4" t="inlineStr">
        <is>
          <t xml:space="preserve"> </t>
        </is>
      </c>
    </row>
    <row r="32">
      <c r="A32" s="4" t="inlineStr">
        <is>
          <t>2025 Q1 Fixed Divide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s declared on common stock (in dollars per share)</t>
        </is>
      </c>
      <c r="B34" s="4" t="inlineStr">
        <is>
          <t xml:space="preserve"> </t>
        </is>
      </c>
      <c r="C34" s="4" t="inlineStr">
        <is>
          <t xml:space="preserve"> </t>
        </is>
      </c>
      <c r="D34" s="4" t="inlineStr">
        <is>
          <t xml:space="preserve"> </t>
        </is>
      </c>
      <c r="E34" s="8" t="n">
        <v>0.03</v>
      </c>
      <c r="F34"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 and other:</t>
        </is>
      </c>
      <c r="B3" s="4" t="inlineStr">
        <is>
          <t xml:space="preserve"> </t>
        </is>
      </c>
      <c r="C3" s="4" t="inlineStr">
        <is>
          <t xml:space="preserve"> </t>
        </is>
      </c>
    </row>
    <row r="4">
      <c r="A4" s="4" t="inlineStr">
        <is>
          <t>Revenues</t>
        </is>
      </c>
      <c r="B4" s="6" t="n">
        <v>177176</v>
      </c>
      <c r="C4" s="6" t="n">
        <v>207280</v>
      </c>
    </row>
    <row r="5">
      <c r="A5" s="4" t="inlineStr">
        <is>
          <t>Gains (losses) on oil and gas sales derivatives</t>
        </is>
      </c>
      <c r="B5" s="5" t="n">
        <v>5475</v>
      </c>
      <c r="C5" s="5" t="n">
        <v>-71200</v>
      </c>
    </row>
    <row r="6">
      <c r="A6" s="4" t="inlineStr">
        <is>
          <t>Total revenues and other</t>
        </is>
      </c>
      <c r="B6" s="5" t="n">
        <v>182651</v>
      </c>
      <c r="C6" s="5" t="n">
        <v>136080</v>
      </c>
    </row>
    <row r="7">
      <c r="A7" s="3" t="inlineStr">
        <is>
          <t>Expenses and other:</t>
        </is>
      </c>
      <c r="B7" s="4" t="inlineStr">
        <is>
          <t xml:space="preserve"> </t>
        </is>
      </c>
      <c r="C7" s="4" t="inlineStr">
        <is>
          <t xml:space="preserve"> </t>
        </is>
      </c>
    </row>
    <row r="8">
      <c r="A8" s="4" t="inlineStr">
        <is>
          <t>Lease operating expenses</t>
        </is>
      </c>
      <c r="B8" s="5" t="n">
        <v>57282</v>
      </c>
      <c r="C8" s="5" t="n">
        <v>61276</v>
      </c>
    </row>
    <row r="9">
      <c r="A9" s="4" t="inlineStr">
        <is>
          <t>Transportation expenses</t>
        </is>
      </c>
      <c r="B9" s="5" t="n">
        <v>939</v>
      </c>
      <c r="C9" s="5" t="n">
        <v>1059</v>
      </c>
    </row>
    <row r="10">
      <c r="A10" s="4" t="inlineStr">
        <is>
          <t>Marketing expenses</t>
        </is>
      </c>
      <c r="B10" s="5" t="n">
        <v>292</v>
      </c>
      <c r="C10" s="5" t="n">
        <v>4390</v>
      </c>
    </row>
    <row r="11">
      <c r="A11" s="4" t="inlineStr">
        <is>
          <t>Acquisition costs</t>
        </is>
      </c>
      <c r="B11" s="5" t="n">
        <v>0</v>
      </c>
      <c r="C11" s="5" t="n">
        <v>2617</v>
      </c>
    </row>
    <row r="12">
      <c r="A12" s="4" t="inlineStr">
        <is>
          <t>General and administrative expenses</t>
        </is>
      </c>
      <c r="B12" s="5" t="n">
        <v>20305</v>
      </c>
      <c r="C12" s="5" t="n">
        <v>20234</v>
      </c>
    </row>
    <row r="13">
      <c r="A13" s="4" t="inlineStr">
        <is>
          <t>Depreciation, depletion, and amortization</t>
        </is>
      </c>
      <c r="B13" s="5" t="n">
        <v>40392</v>
      </c>
      <c r="C13" s="5" t="n">
        <v>42831</v>
      </c>
    </row>
    <row r="14">
      <c r="A14" s="4" t="inlineStr">
        <is>
          <t>Impairment of oil and gas properties</t>
        </is>
      </c>
      <c r="B14" s="5" t="n">
        <v>157910</v>
      </c>
      <c r="C14" s="5" t="n">
        <v>0</v>
      </c>
    </row>
    <row r="15">
      <c r="A15" s="4" t="inlineStr">
        <is>
          <t>Taxes, other than income taxes</t>
        </is>
      </c>
      <c r="B15" s="5" t="n">
        <v>9240</v>
      </c>
      <c r="C15" s="5" t="n">
        <v>15689</v>
      </c>
    </row>
    <row r="16">
      <c r="A16" s="4" t="inlineStr">
        <is>
          <t>(Gains) losses on natural gas purchase derivatives</t>
        </is>
      </c>
      <c r="B16" s="5" t="n">
        <v>-5691</v>
      </c>
      <c r="C16" s="5" t="n">
        <v>4481</v>
      </c>
    </row>
    <row r="17">
      <c r="A17" s="4" t="inlineStr">
        <is>
          <t>Other operating expense (income)</t>
        </is>
      </c>
      <c r="B17" s="5" t="n">
        <v>401</v>
      </c>
      <c r="C17" s="5" t="n">
        <v>-133</v>
      </c>
    </row>
    <row r="18">
      <c r="A18" s="4" t="inlineStr">
        <is>
          <t>Total expenses and other</t>
        </is>
      </c>
      <c r="B18" s="5" t="n">
        <v>303104</v>
      </c>
      <c r="C18" s="5" t="n">
        <v>180841</v>
      </c>
    </row>
    <row r="19">
      <c r="A19" s="3" t="inlineStr">
        <is>
          <t>Other (expenses) income:</t>
        </is>
      </c>
      <c r="B19" s="4" t="inlineStr">
        <is>
          <t xml:space="preserve"> </t>
        </is>
      </c>
      <c r="C19" s="4" t="inlineStr">
        <is>
          <t xml:space="preserve"> </t>
        </is>
      </c>
    </row>
    <row r="20">
      <c r="A20" s="4" t="inlineStr">
        <is>
          <t>Interest expense</t>
        </is>
      </c>
      <c r="B20" s="5" t="n">
        <v>-15172</v>
      </c>
      <c r="C20" s="5" t="n">
        <v>-9140</v>
      </c>
    </row>
    <row r="21">
      <c r="A21" s="4" t="inlineStr">
        <is>
          <t>Other, net</t>
        </is>
      </c>
      <c r="B21" s="5" t="n">
        <v>272</v>
      </c>
      <c r="C21" s="5" t="n">
        <v>-83</v>
      </c>
    </row>
    <row r="22">
      <c r="A22" s="4" t="inlineStr">
        <is>
          <t>Total other expenses</t>
        </is>
      </c>
      <c r="B22" s="5" t="n">
        <v>-14900</v>
      </c>
      <c r="C22" s="5" t="n">
        <v>-9223</v>
      </c>
    </row>
    <row r="23">
      <c r="A23" s="4" t="inlineStr">
        <is>
          <t>Loss before income taxes</t>
        </is>
      </c>
      <c r="B23" s="5" t="n">
        <v>-135353</v>
      </c>
      <c r="C23" s="5" t="n">
        <v>-53984</v>
      </c>
    </row>
    <row r="24">
      <c r="A24" s="4" t="inlineStr">
        <is>
          <t>Income tax benefit</t>
        </is>
      </c>
      <c r="B24" s="5" t="n">
        <v>-38673</v>
      </c>
      <c r="C24" s="5" t="n">
        <v>-13900</v>
      </c>
    </row>
    <row r="25">
      <c r="A25" s="4" t="inlineStr">
        <is>
          <t>Net loss</t>
        </is>
      </c>
      <c r="B25" s="6" t="n">
        <v>-96680</v>
      </c>
      <c r="C25" s="6" t="n">
        <v>-40084</v>
      </c>
    </row>
    <row r="26">
      <c r="A26" s="3" t="inlineStr">
        <is>
          <t>Net loss per share:</t>
        </is>
      </c>
      <c r="B26" s="4" t="inlineStr">
        <is>
          <t xml:space="preserve"> </t>
        </is>
      </c>
      <c r="C26" s="4" t="inlineStr">
        <is>
          <t xml:space="preserve"> </t>
        </is>
      </c>
    </row>
    <row r="27">
      <c r="A27" s="4" t="inlineStr">
        <is>
          <t>Basic (in dollars per share)</t>
        </is>
      </c>
      <c r="B27" s="8" t="n">
        <v>-1.25</v>
      </c>
      <c r="C27" s="8" t="n">
        <v>-0.53</v>
      </c>
    </row>
    <row r="28">
      <c r="A28" s="4" t="inlineStr">
        <is>
          <t>Diluted (in dollars per share)</t>
        </is>
      </c>
      <c r="B28" s="8" t="n">
        <v>-1.25</v>
      </c>
      <c r="C28" s="8" t="n">
        <v>-0.53</v>
      </c>
    </row>
    <row r="29">
      <c r="A29" s="4" t="inlineStr">
        <is>
          <t>Oil, natural gas and natural gas liquids sales</t>
        </is>
      </c>
      <c r="B29" s="4" t="inlineStr">
        <is>
          <t xml:space="preserve"> </t>
        </is>
      </c>
      <c r="C29" s="4" t="inlineStr">
        <is>
          <t xml:space="preserve"> </t>
        </is>
      </c>
    </row>
    <row r="30">
      <c r="A30" s="3" t="inlineStr">
        <is>
          <t>Revenues and other:</t>
        </is>
      </c>
      <c r="B30" s="4" t="inlineStr">
        <is>
          <t xml:space="preserve"> </t>
        </is>
      </c>
      <c r="C30" s="4" t="inlineStr">
        <is>
          <t xml:space="preserve"> </t>
        </is>
      </c>
    </row>
    <row r="31">
      <c r="A31" s="4" t="inlineStr">
        <is>
          <t>Revenues</t>
        </is>
      </c>
      <c r="B31" s="6" t="n">
        <v>147862</v>
      </c>
      <c r="C31" s="6" t="n">
        <v>166318</v>
      </c>
    </row>
    <row r="32">
      <c r="A32" s="4" t="inlineStr">
        <is>
          <t>Services revenue</t>
        </is>
      </c>
      <c r="B32" s="4" t="inlineStr">
        <is>
          <t xml:space="preserve"> </t>
        </is>
      </c>
      <c r="C32" s="4" t="inlineStr">
        <is>
          <t xml:space="preserve"> </t>
        </is>
      </c>
    </row>
    <row r="33">
      <c r="A33" s="3" t="inlineStr">
        <is>
          <t>Revenues and other:</t>
        </is>
      </c>
      <c r="B33" s="4" t="inlineStr">
        <is>
          <t xml:space="preserve"> </t>
        </is>
      </c>
      <c r="C33" s="4" t="inlineStr">
        <is>
          <t xml:space="preserve"> </t>
        </is>
      </c>
    </row>
    <row r="34">
      <c r="A34" s="4" t="inlineStr">
        <is>
          <t>Revenues</t>
        </is>
      </c>
      <c r="B34" s="5" t="n">
        <v>23664</v>
      </c>
      <c r="C34" s="5" t="n">
        <v>31683</v>
      </c>
    </row>
    <row r="35">
      <c r="A35" s="3" t="inlineStr">
        <is>
          <t>Expenses and other:</t>
        </is>
      </c>
      <c r="B35" s="4" t="inlineStr">
        <is>
          <t xml:space="preserve"> </t>
        </is>
      </c>
      <c r="C35" s="4" t="inlineStr">
        <is>
          <t xml:space="preserve"> </t>
        </is>
      </c>
    </row>
    <row r="36">
      <c r="A36" s="4" t="inlineStr">
        <is>
          <t>Cost of services</t>
        </is>
      </c>
      <c r="B36" s="5" t="n">
        <v>20825</v>
      </c>
      <c r="C36" s="5" t="n">
        <v>27304</v>
      </c>
    </row>
    <row r="37">
      <c r="A37" s="4" t="inlineStr">
        <is>
          <t>Electricity sales</t>
        </is>
      </c>
      <c r="B37" s="4" t="inlineStr">
        <is>
          <t xml:space="preserve"> </t>
        </is>
      </c>
      <c r="C37" s="4" t="inlineStr">
        <is>
          <t xml:space="preserve"> </t>
        </is>
      </c>
    </row>
    <row r="38">
      <c r="A38" s="3" t="inlineStr">
        <is>
          <t>Revenues and other:</t>
        </is>
      </c>
      <c r="B38" s="4" t="inlineStr">
        <is>
          <t xml:space="preserve"> </t>
        </is>
      </c>
      <c r="C38" s="4" t="inlineStr">
        <is>
          <t xml:space="preserve"> </t>
        </is>
      </c>
    </row>
    <row r="39">
      <c r="A39" s="4" t="inlineStr">
        <is>
          <t>Revenues</t>
        </is>
      </c>
      <c r="B39" s="5" t="n">
        <v>4967</v>
      </c>
      <c r="C39" s="5" t="n">
        <v>4243</v>
      </c>
    </row>
    <row r="40">
      <c r="A40" s="3" t="inlineStr">
        <is>
          <t>Expenses and other:</t>
        </is>
      </c>
      <c r="B40" s="4" t="inlineStr">
        <is>
          <t xml:space="preserve"> </t>
        </is>
      </c>
      <c r="C40" s="4" t="inlineStr">
        <is>
          <t xml:space="preserve"> </t>
        </is>
      </c>
    </row>
    <row r="41">
      <c r="A41" s="4" t="inlineStr">
        <is>
          <t>Cost of services</t>
        </is>
      </c>
      <c r="B41" s="5" t="n">
        <v>1209</v>
      </c>
      <c r="C41" s="5" t="n">
        <v>1093</v>
      </c>
    </row>
    <row r="42">
      <c r="A42" s="4" t="inlineStr">
        <is>
          <t>Marketing and other revenues</t>
        </is>
      </c>
      <c r="B42" s="4" t="inlineStr">
        <is>
          <t xml:space="preserve"> </t>
        </is>
      </c>
      <c r="C42" s="4" t="inlineStr">
        <is>
          <t xml:space="preserve"> </t>
        </is>
      </c>
    </row>
    <row r="43">
      <c r="A43" s="3" t="inlineStr">
        <is>
          <t>Revenues and other:</t>
        </is>
      </c>
      <c r="B43" s="4" t="inlineStr">
        <is>
          <t xml:space="preserve"> </t>
        </is>
      </c>
      <c r="C43" s="4" t="inlineStr">
        <is>
          <t xml:space="preserve"> </t>
        </is>
      </c>
    </row>
    <row r="44">
      <c r="A44" s="4" t="inlineStr">
        <is>
          <t>Revenues</t>
        </is>
      </c>
      <c r="B44" s="6" t="n">
        <v>683</v>
      </c>
      <c r="C44" s="6" t="n">
        <v>5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Schedule of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3308</v>
      </c>
      <c r="C3" s="6" t="n">
        <v>12183</v>
      </c>
    </row>
    <row r="4">
      <c r="A4" s="4" t="inlineStr">
        <is>
          <t>Materials and supplies</t>
        </is>
      </c>
      <c r="B4" s="5" t="n">
        <v>11375</v>
      </c>
      <c r="C4" s="5" t="n">
        <v>12109</v>
      </c>
    </row>
    <row r="5">
      <c r="A5" s="4" t="inlineStr">
        <is>
          <t>Deposits</t>
        </is>
      </c>
      <c r="B5" s="5" t="n">
        <v>6399</v>
      </c>
      <c r="C5" s="5" t="n">
        <v>8701</v>
      </c>
    </row>
    <row r="6">
      <c r="A6" s="4" t="inlineStr">
        <is>
          <t>Oil inventories</t>
        </is>
      </c>
      <c r="B6" s="5" t="n">
        <v>4063</v>
      </c>
      <c r="C6" s="5" t="n">
        <v>4232</v>
      </c>
    </row>
    <row r="7">
      <c r="A7" s="4" t="inlineStr">
        <is>
          <t>Other</t>
        </is>
      </c>
      <c r="B7" s="5" t="n">
        <v>226</v>
      </c>
      <c r="C7" s="5" t="n">
        <v>226</v>
      </c>
    </row>
    <row r="8">
      <c r="A8" s="4" t="inlineStr">
        <is>
          <t>Total other current assets</t>
        </is>
      </c>
      <c r="B8" s="6" t="n">
        <v>35371</v>
      </c>
      <c r="C8" s="6" t="n">
        <v>374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Narrative (Details) - USD ($) $ in Thousands</t>
        </is>
      </c>
      <c r="B1" s="2" t="inlineStr">
        <is>
          <t>3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Other noncurrent assets</t>
        </is>
      </c>
      <c r="B4" s="6" t="n">
        <v>10660</v>
      </c>
      <c r="C4" s="6" t="n">
        <v>9187</v>
      </c>
    </row>
    <row r="5">
      <c r="A5" s="4" t="inlineStr">
        <is>
          <t>Operating lease right-of-use assets</t>
        </is>
      </c>
      <c r="B5" s="5" t="n">
        <v>5000</v>
      </c>
      <c r="C5" s="5" t="n">
        <v>5000</v>
      </c>
    </row>
    <row r="6">
      <c r="A6" s="4" t="inlineStr">
        <is>
          <t>Deferred financing costs, net of amortization</t>
        </is>
      </c>
      <c r="B6" s="5" t="n">
        <v>4000</v>
      </c>
      <c r="C6" s="5" t="n">
        <v>4000</v>
      </c>
    </row>
    <row r="7">
      <c r="A7" s="4" t="inlineStr">
        <is>
          <t>Deposits assets, noncurrent</t>
        </is>
      </c>
      <c r="B7" s="5" t="n">
        <v>2000</v>
      </c>
      <c r="C7" s="4" t="inlineStr">
        <is>
          <t xml:space="preserve"> </t>
        </is>
      </c>
    </row>
    <row r="8">
      <c r="A8" s="4" t="inlineStr">
        <is>
          <t>Asset retirement obligation, increase</t>
        </is>
      </c>
      <c r="B8" s="5" t="n">
        <v>-1000</v>
      </c>
      <c r="C8" s="4" t="inlineStr">
        <is>
          <t xml:space="preserve"> </t>
        </is>
      </c>
    </row>
    <row r="9">
      <c r="A9" s="4" t="inlineStr">
        <is>
          <t>Asset retirement obligations</t>
        </is>
      </c>
      <c r="B9" s="5" t="n">
        <v>184114</v>
      </c>
      <c r="C9" s="5" t="n">
        <v>185283</v>
      </c>
    </row>
    <row r="10">
      <c r="A10" s="4" t="inlineStr">
        <is>
          <t>Asset retirement obligation, accretion expense</t>
        </is>
      </c>
      <c r="B10" s="5" t="n">
        <v>3000</v>
      </c>
      <c r="C10" s="4" t="inlineStr">
        <is>
          <t xml:space="preserve"> </t>
        </is>
      </c>
    </row>
    <row r="11">
      <c r="A11" s="4" t="inlineStr">
        <is>
          <t>Asset retirement obligation, liabilities settled</t>
        </is>
      </c>
      <c r="B11" s="5" t="n">
        <v>4000</v>
      </c>
      <c r="C11" s="4" t="inlineStr">
        <is>
          <t xml:space="preserve"> </t>
        </is>
      </c>
    </row>
    <row r="12">
      <c r="A12" s="4" t="inlineStr">
        <is>
          <t>Other noncurrent liabilities</t>
        </is>
      </c>
      <c r="B12" s="5" t="n">
        <v>30849</v>
      </c>
      <c r="C12" s="5" t="n">
        <v>27642</v>
      </c>
    </row>
    <row r="13">
      <c r="A13" s="4" t="inlineStr">
        <is>
          <t>Greenhouse gas liability, noncurrent</t>
        </is>
      </c>
      <c r="B13" s="5" t="n">
        <v>28000</v>
      </c>
      <c r="C13" s="5" t="n">
        <v>24000</v>
      </c>
    </row>
    <row r="14">
      <c r="A14" s="4" t="inlineStr">
        <is>
          <t>Long-term lease obligations</t>
        </is>
      </c>
      <c r="B14" s="6" t="n">
        <v>3000</v>
      </c>
      <c r="C14" s="6" t="n">
        <v>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Financial Statements - Schedule of Accounts Payable and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 - trade</t>
        </is>
      </c>
      <c r="B3" s="6" t="n">
        <v>24230</v>
      </c>
      <c r="C3" s="6" t="n">
        <v>18990</v>
      </c>
    </row>
    <row r="4">
      <c r="A4" s="4" t="inlineStr">
        <is>
          <t>Accrued expenses</t>
        </is>
      </c>
      <c r="B4" s="5" t="n">
        <v>54511</v>
      </c>
      <c r="C4" s="5" t="n">
        <v>53925</v>
      </c>
    </row>
    <row r="5">
      <c r="A5" s="4" t="inlineStr">
        <is>
          <t>Royalties payable</t>
        </is>
      </c>
      <c r="B5" s="5" t="n">
        <v>17369</v>
      </c>
      <c r="C5" s="5" t="n">
        <v>26256</v>
      </c>
    </row>
    <row r="6">
      <c r="A6" s="4" t="inlineStr">
        <is>
          <t>Greenhouse gas liability - current portion</t>
        </is>
      </c>
      <c r="B6" s="5" t="n">
        <v>4114</v>
      </c>
      <c r="C6" s="5" t="n">
        <v>8068</v>
      </c>
    </row>
    <row r="7">
      <c r="A7" s="4" t="inlineStr">
        <is>
          <t>Taxes other than income tax liability</t>
        </is>
      </c>
      <c r="B7" s="5" t="n">
        <v>10660</v>
      </c>
      <c r="C7" s="5" t="n">
        <v>6374</v>
      </c>
    </row>
    <row r="8">
      <c r="A8" s="4" t="inlineStr">
        <is>
          <t>Accrued interest</t>
        </is>
      </c>
      <c r="B8" s="5" t="n">
        <v>1536</v>
      </c>
      <c r="C8" s="5" t="n">
        <v>1160</v>
      </c>
    </row>
    <row r="9">
      <c r="A9" s="4" t="inlineStr">
        <is>
          <t>Asset retirement obligations - current portion</t>
        </is>
      </c>
      <c r="B9" s="5" t="n">
        <v>17000</v>
      </c>
      <c r="C9" s="5" t="n">
        <v>17000</v>
      </c>
    </row>
    <row r="10">
      <c r="A10" s="4" t="inlineStr">
        <is>
          <t>Operating lease liability</t>
        </is>
      </c>
      <c r="B10" s="5" t="n">
        <v>1928</v>
      </c>
      <c r="C10" s="5" t="n">
        <v>2036</v>
      </c>
    </row>
    <row r="11">
      <c r="A11" s="4" t="inlineStr">
        <is>
          <t>Total accounts payable and accrued expenses</t>
        </is>
      </c>
      <c r="B11" s="6" t="n">
        <v>131348</v>
      </c>
      <c r="C11" s="6" t="n">
        <v>133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Financial Statements - Schedule of Supplemental Disclosures to the Statements of Cash Flows (Details) - USD ($) $ in Thousands</t>
        </is>
      </c>
      <c r="B1" s="2" t="inlineStr">
        <is>
          <t>3 Months Ended</t>
        </is>
      </c>
    </row>
    <row r="2">
      <c r="B2" s="2" t="inlineStr">
        <is>
          <t>Mar. 31, 2025</t>
        </is>
      </c>
      <c r="C2" s="2" t="inlineStr">
        <is>
          <t>Mar. 31, 2024</t>
        </is>
      </c>
    </row>
    <row r="3">
      <c r="A3" s="3" t="inlineStr">
        <is>
          <t>Supplemental Disclosures of Significant Non-Cash Operating Activities:</t>
        </is>
      </c>
      <c r="B3" s="4" t="inlineStr">
        <is>
          <t xml:space="preserve"> </t>
        </is>
      </c>
      <c r="C3" s="4" t="inlineStr">
        <is>
          <t xml:space="preserve"> </t>
        </is>
      </c>
    </row>
    <row r="4">
      <c r="A4" s="4" t="inlineStr">
        <is>
          <t>Greenhouse gas liability - reclassification from current to long-term liability</t>
        </is>
      </c>
      <c r="B4" s="6" t="n">
        <v>3954</v>
      </c>
      <c r="C4" s="6" t="n">
        <v>0</v>
      </c>
    </row>
    <row r="5">
      <c r="A5" s="3" t="inlineStr">
        <is>
          <t>Supplemental Disclosures of Significant Non-Cash Investing Activities:</t>
        </is>
      </c>
      <c r="B5" s="4" t="inlineStr">
        <is>
          <t xml:space="preserve"> </t>
        </is>
      </c>
      <c r="C5" s="4" t="inlineStr">
        <is>
          <t xml:space="preserve"> </t>
        </is>
      </c>
    </row>
    <row r="6">
      <c r="A6" s="4" t="inlineStr">
        <is>
          <t>Deferred consideration payable for acquisition</t>
        </is>
      </c>
      <c r="B6" s="5" t="n">
        <v>0</v>
      </c>
      <c r="C6" s="5" t="n">
        <v>19500</v>
      </c>
    </row>
    <row r="7">
      <c r="A7" s="4" t="inlineStr">
        <is>
          <t>Material inventory transfers to oil and natural gas properties</t>
        </is>
      </c>
      <c r="B7" s="5" t="n">
        <v>405</v>
      </c>
      <c r="C7" s="5" t="n">
        <v>781</v>
      </c>
    </row>
    <row r="8">
      <c r="A8" s="3" t="inlineStr">
        <is>
          <t>Supplemental Disclosures of Cash Payments:</t>
        </is>
      </c>
      <c r="B8" s="4" t="inlineStr">
        <is>
          <t xml:space="preserve"> </t>
        </is>
      </c>
      <c r="C8" s="4" t="inlineStr">
        <is>
          <t xml:space="preserve"> </t>
        </is>
      </c>
    </row>
    <row r="9">
      <c r="A9" s="4" t="inlineStr">
        <is>
          <t>Interest, net of amounts capitalized</t>
        </is>
      </c>
      <c r="B9" s="5" t="n">
        <v>13459</v>
      </c>
      <c r="C9" s="5" t="n">
        <v>15256</v>
      </c>
    </row>
    <row r="10">
      <c r="A10" s="4" t="inlineStr">
        <is>
          <t>Income taxes payments</t>
        </is>
      </c>
      <c r="B10" s="6" t="n">
        <v>66</v>
      </c>
      <c r="C10"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6" customWidth="1" min="2" max="2"/>
  </cols>
  <sheetData>
    <row r="1">
      <c r="A1" s="1" t="inlineStr">
        <is>
          <t>Acquisitions and Divestitures (Details) - Lateral Wellbores $ in Millions</t>
        </is>
      </c>
      <c r="B1" s="2" t="inlineStr">
        <is>
          <t>1 Months Ended</t>
        </is>
      </c>
    </row>
    <row r="2">
      <c r="B2" s="2" t="inlineStr">
        <is>
          <t>Apr. 30, 2024 USD ($) day</t>
        </is>
      </c>
    </row>
    <row r="3">
      <c r="A3" s="3" t="inlineStr">
        <is>
          <t>Asset Acquisition [Line Items]</t>
        </is>
      </c>
      <c r="B3" s="4" t="inlineStr">
        <is>
          <t xml:space="preserve"> </t>
        </is>
      </c>
    </row>
    <row r="4">
      <c r="A4" s="4" t="inlineStr">
        <is>
          <t>Asset acquisition, percentage of interest acquired</t>
        </is>
      </c>
      <c r="B4" s="9" t="n">
        <v>0.21</v>
      </c>
    </row>
    <row r="5">
      <c r="A5" s="4" t="inlineStr">
        <is>
          <t>Number of wellbores acquired | day</t>
        </is>
      </c>
      <c r="B5" s="5" t="n">
        <v>4</v>
      </c>
    </row>
    <row r="6">
      <c r="A6" s="4" t="inlineStr">
        <is>
          <t>Total purchase price | $</t>
        </is>
      </c>
      <c r="B6" s="6"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Incremental common shares attributable to dilutive effect of share-based payment arrangements (in shares)</t>
        </is>
      </c>
      <c r="B4" s="5" t="n">
        <v>0</v>
      </c>
      <c r="C4" s="5" t="n">
        <v>0</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Incremental common shares attributable to dilutive effect of share-based payment arrangements (in shares)</t>
        </is>
      </c>
      <c r="B7" s="5" t="n">
        <v>0</v>
      </c>
      <c r="C7" s="5" t="n">
        <v>0</v>
      </c>
    </row>
    <row r="8">
      <c r="A8" s="4" t="inlineStr">
        <is>
          <t>P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Incremental common shares attributable to dilutive effect of share-based payment arrangements (in shares)</t>
        </is>
      </c>
      <c r="B10" s="5" t="n">
        <v>0</v>
      </c>
      <c r="C10" s="5"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Basic EPS calculation</t>
        </is>
      </c>
      <c r="B3" s="4" t="inlineStr">
        <is>
          <t xml:space="preserve"> </t>
        </is>
      </c>
      <c r="C3" s="4" t="inlineStr">
        <is>
          <t xml:space="preserve"> </t>
        </is>
      </c>
    </row>
    <row r="4">
      <c r="A4" s="4" t="inlineStr">
        <is>
          <t>Net loss</t>
        </is>
      </c>
      <c r="B4" s="6" t="n">
        <v>-96680</v>
      </c>
      <c r="C4" s="6" t="n">
        <v>-40084</v>
      </c>
    </row>
    <row r="5">
      <c r="A5" s="4" t="inlineStr">
        <is>
          <t>Weighted-average shares of common stock outstanding (in shares)</t>
        </is>
      </c>
      <c r="B5" s="5" t="n">
        <v>77196</v>
      </c>
      <c r="C5" s="5" t="n">
        <v>76254</v>
      </c>
    </row>
    <row r="6">
      <c r="A6" s="4" t="inlineStr">
        <is>
          <t>Basic loss per share (in dollars per share)</t>
        </is>
      </c>
      <c r="B6" s="8" t="n">
        <v>-1.25</v>
      </c>
      <c r="C6" s="8" t="n">
        <v>-0.53</v>
      </c>
    </row>
    <row r="7">
      <c r="A7" s="3" t="inlineStr">
        <is>
          <t>Diluted EPS calculation</t>
        </is>
      </c>
      <c r="B7" s="4" t="inlineStr">
        <is>
          <t xml:space="preserve"> </t>
        </is>
      </c>
      <c r="C7" s="4" t="inlineStr">
        <is>
          <t xml:space="preserve"> </t>
        </is>
      </c>
    </row>
    <row r="8">
      <c r="A8" s="4" t="inlineStr">
        <is>
          <t>Net loss</t>
        </is>
      </c>
      <c r="B8" s="6" t="n">
        <v>-96680</v>
      </c>
      <c r="C8" s="6" t="n">
        <v>-40084</v>
      </c>
    </row>
    <row r="9">
      <c r="A9" s="4" t="inlineStr">
        <is>
          <t>Weighted-average shares of common stock outstanding (in shares)</t>
        </is>
      </c>
      <c r="B9" s="5" t="n">
        <v>77196</v>
      </c>
      <c r="C9" s="5" t="n">
        <v>76254</v>
      </c>
    </row>
    <row r="10">
      <c r="A10" s="4" t="inlineStr">
        <is>
          <t>Dilutive effect of potentially dilutive securities (in shares)</t>
        </is>
      </c>
      <c r="B10" s="5" t="n">
        <v>0</v>
      </c>
      <c r="C10" s="5" t="n">
        <v>0</v>
      </c>
    </row>
    <row r="11">
      <c r="A11" s="4" t="inlineStr">
        <is>
          <t>Weighted-average common shares outstanding - diluted (in shares)</t>
        </is>
      </c>
      <c r="B11" s="5" t="n">
        <v>77196</v>
      </c>
      <c r="C11" s="5" t="n">
        <v>76254</v>
      </c>
    </row>
    <row r="12">
      <c r="A12" s="4" t="inlineStr">
        <is>
          <t>Diluted loss per share (in dollars per share)</t>
        </is>
      </c>
      <c r="B12" s="8" t="n">
        <v>-1.25</v>
      </c>
      <c r="C12" s="8" t="n">
        <v>-0.53</v>
      </c>
    </row>
    <row r="13">
      <c r="A13" s="4" t="inlineStr">
        <is>
          <t>RSUs and PSUs</t>
        </is>
      </c>
      <c r="B13" s="4" t="inlineStr">
        <is>
          <t xml:space="preserve"> </t>
        </is>
      </c>
      <c r="C13" s="4" t="inlineStr">
        <is>
          <t xml:space="preserve"> </t>
        </is>
      </c>
    </row>
    <row r="14">
      <c r="A14" s="3" t="inlineStr">
        <is>
          <t>Diluted EPS calculation</t>
        </is>
      </c>
      <c r="B14" s="4" t="inlineStr">
        <is>
          <t xml:space="preserve"> </t>
        </is>
      </c>
      <c r="C14" s="4" t="inlineStr">
        <is>
          <t xml:space="preserve"> </t>
        </is>
      </c>
    </row>
    <row r="15">
      <c r="A15" s="4" t="inlineStr">
        <is>
          <t>Potentially dilutive securities (in shares)</t>
        </is>
      </c>
      <c r="B15" s="5" t="n">
        <v>200</v>
      </c>
      <c r="C15" s="5" t="n">
        <v>11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from contracts with customers</t>
        </is>
      </c>
      <c r="B4" s="6" t="n">
        <v>177176</v>
      </c>
      <c r="C4" s="6" t="n">
        <v>207280</v>
      </c>
    </row>
    <row r="5">
      <c r="A5" s="4" t="inlineStr">
        <is>
          <t>Gains (losses) gains on oil and gas sales derivatives</t>
        </is>
      </c>
      <c r="B5" s="5" t="n">
        <v>5475</v>
      </c>
      <c r="C5" s="5" t="n">
        <v>-71200</v>
      </c>
    </row>
    <row r="6">
      <c r="A6" s="4" t="inlineStr">
        <is>
          <t>Total revenues and other</t>
        </is>
      </c>
      <c r="B6" s="5" t="n">
        <v>182651</v>
      </c>
      <c r="C6" s="5" t="n">
        <v>136080</v>
      </c>
    </row>
    <row r="7">
      <c r="A7" s="4" t="inlineStr">
        <is>
          <t>Operating Segme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Gains (losses) gains on oil and gas sales derivatives</t>
        </is>
      </c>
      <c r="B9" s="5" t="n">
        <v>5475</v>
      </c>
      <c r="C9" s="5" t="n">
        <v>-71200</v>
      </c>
    </row>
    <row r="10">
      <c r="A10" s="4" t="inlineStr">
        <is>
          <t>Total revenues and other</t>
        </is>
      </c>
      <c r="B10" s="5" t="n">
        <v>188734</v>
      </c>
      <c r="C10" s="5" t="n">
        <v>139865</v>
      </c>
    </row>
    <row r="11">
      <c r="A11" s="4" t="inlineStr">
        <is>
          <t>Operating Segments | Well Servicing and Abandonment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Gains (losses) gains on oil and gas sales derivatives</t>
        </is>
      </c>
      <c r="B13" s="5" t="n">
        <v>0</v>
      </c>
      <c r="C13" s="5" t="n">
        <v>0</v>
      </c>
    </row>
    <row r="14">
      <c r="A14" s="4" t="inlineStr">
        <is>
          <t>Total revenues and other</t>
        </is>
      </c>
      <c r="B14" s="5" t="n">
        <v>29747</v>
      </c>
      <c r="C14" s="5" t="n">
        <v>35468</v>
      </c>
    </row>
    <row r="15">
      <c r="A15" s="4" t="inlineStr">
        <is>
          <t>Intersegment Eliminations | Well Servicing and Abandonment Servic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6000</v>
      </c>
      <c r="C17" s="5" t="n">
        <v>-4000</v>
      </c>
    </row>
    <row r="18">
      <c r="A18" s="4" t="inlineStr">
        <is>
          <t>Oil sal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143990</v>
      </c>
      <c r="C20" s="5" t="n">
        <v>162752</v>
      </c>
    </row>
    <row r="21">
      <c r="A21" s="4" t="inlineStr">
        <is>
          <t>Natural gas sal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2820</v>
      </c>
      <c r="C23" s="5" t="n">
        <v>2719</v>
      </c>
    </row>
    <row r="24">
      <c r="A24" s="4" t="inlineStr">
        <is>
          <t>Natural gas liquids sal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1052</v>
      </c>
      <c r="C26" s="5" t="n">
        <v>847</v>
      </c>
    </row>
    <row r="27">
      <c r="A27" s="4" t="inlineStr">
        <is>
          <t>Services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23664</v>
      </c>
      <c r="C29" s="5" t="n">
        <v>31683</v>
      </c>
    </row>
    <row r="30">
      <c r="A30" s="4" t="inlineStr">
        <is>
          <t>Services revenue | Operating Segmen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contracts with customers</t>
        </is>
      </c>
      <c r="B32" s="5" t="n">
        <v>29747</v>
      </c>
      <c r="C32" s="5" t="n">
        <v>35468</v>
      </c>
    </row>
    <row r="33">
      <c r="A33" s="4" t="inlineStr">
        <is>
          <t>Services revenue | Operating Segments | Well Servicing and Abandonment Servic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 from contracts with customers</t>
        </is>
      </c>
      <c r="B35" s="5" t="n">
        <v>29747</v>
      </c>
      <c r="C35" s="5" t="n">
        <v>35468</v>
      </c>
    </row>
    <row r="36">
      <c r="A36" s="4" t="inlineStr">
        <is>
          <t>Electricity sal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from contracts with customers</t>
        </is>
      </c>
      <c r="B38" s="5" t="n">
        <v>4967</v>
      </c>
      <c r="C38" s="5" t="n">
        <v>4243</v>
      </c>
    </row>
    <row r="39">
      <c r="A39" s="4" t="inlineStr">
        <is>
          <t>Marketing and other revenu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from contracts with customers</t>
        </is>
      </c>
      <c r="B41" s="6" t="n">
        <v>683</v>
      </c>
      <c r="C41" s="6" t="n">
        <v>50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Oil and Natural Gas Properties (Details) $ in Millions</t>
        </is>
      </c>
      <c r="B1" s="2" t="inlineStr">
        <is>
          <t>3 Months Ended</t>
        </is>
      </c>
    </row>
    <row r="2">
      <c r="B2" s="2" t="inlineStr">
        <is>
          <t>Mar. 31, 2025 USD ($)</t>
        </is>
      </c>
    </row>
    <row r="3">
      <c r="A3" s="3" t="inlineStr">
        <is>
          <t>Extractive Industries [Abstract]</t>
        </is>
      </c>
      <c r="B3" s="4" t="inlineStr">
        <is>
          <t xml:space="preserve"> </t>
        </is>
      </c>
    </row>
    <row r="4">
      <c r="A4" s="4" t="inlineStr">
        <is>
          <t>Impairment of oil and gas properties</t>
        </is>
      </c>
      <c r="B4" s="6" t="n">
        <v>158</v>
      </c>
    </row>
    <row r="5">
      <c r="A5" s="4" t="inlineStr">
        <is>
          <t>Impairment of oil and gas properties after tax</t>
        </is>
      </c>
      <c r="B5" s="6" t="n">
        <v>1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Business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 Retained Earnings</t>
        </is>
      </c>
    </row>
    <row r="2">
      <c r="A2" s="4" t="inlineStr">
        <is>
          <t>Beginning balance at Dec. 31, 2023</t>
        </is>
      </c>
      <c r="B2" s="6" t="n">
        <v>757976</v>
      </c>
      <c r="C2" s="6" t="n">
        <v>88</v>
      </c>
      <c r="D2" s="6" t="n">
        <v>819157</v>
      </c>
      <c r="E2" s="6" t="n">
        <v>-113768</v>
      </c>
      <c r="F2" s="6" t="n">
        <v>524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for payment of taxes on equity awards and other</t>
        </is>
      </c>
      <c r="B4" s="5" t="n">
        <v>-5257</v>
      </c>
      <c r="C4" s="4" t="inlineStr">
        <is>
          <t xml:space="preserve"> </t>
        </is>
      </c>
      <c r="D4" s="5" t="n">
        <v>-5257</v>
      </c>
      <c r="E4" s="4" t="inlineStr">
        <is>
          <t xml:space="preserve"> </t>
        </is>
      </c>
      <c r="F4" s="4" t="inlineStr">
        <is>
          <t xml:space="preserve"> </t>
        </is>
      </c>
    </row>
    <row r="5">
      <c r="A5" s="4" t="inlineStr">
        <is>
          <t>Stock-based compensation</t>
        </is>
      </c>
      <c r="B5" s="5" t="n">
        <v>616</v>
      </c>
      <c r="C5" s="4" t="inlineStr">
        <is>
          <t xml:space="preserve"> </t>
        </is>
      </c>
      <c r="D5" s="5" t="n">
        <v>616</v>
      </c>
      <c r="E5" s="4" t="inlineStr">
        <is>
          <t xml:space="preserve"> </t>
        </is>
      </c>
      <c r="F5" s="4" t="inlineStr">
        <is>
          <t xml:space="preserve"> </t>
        </is>
      </c>
    </row>
    <row r="6">
      <c r="A6" s="4" t="inlineStr">
        <is>
          <t>Issuance of common stock</t>
        </is>
      </c>
      <c r="B6" s="5" t="n">
        <v>1</v>
      </c>
      <c r="C6" s="5" t="n">
        <v>1</v>
      </c>
      <c r="D6" s="4" t="inlineStr">
        <is>
          <t xml:space="preserve"> </t>
        </is>
      </c>
      <c r="E6" s="4" t="inlineStr">
        <is>
          <t xml:space="preserve"> </t>
        </is>
      </c>
      <c r="F6" s="4" t="inlineStr">
        <is>
          <t xml:space="preserve"> </t>
        </is>
      </c>
    </row>
    <row r="7">
      <c r="A7" s="4" t="inlineStr">
        <is>
          <t>Dividends declared on common stock</t>
        </is>
      </c>
      <c r="B7" s="5" t="n">
        <v>-24408</v>
      </c>
      <c r="C7" s="4" t="inlineStr">
        <is>
          <t xml:space="preserve"> </t>
        </is>
      </c>
      <c r="D7" s="5" t="n">
        <v>-24408</v>
      </c>
      <c r="E7" s="4" t="inlineStr">
        <is>
          <t xml:space="preserve"> </t>
        </is>
      </c>
      <c r="F7" s="4" t="inlineStr">
        <is>
          <t xml:space="preserve"> </t>
        </is>
      </c>
    </row>
    <row r="8">
      <c r="A8" s="4" t="inlineStr">
        <is>
          <t>Net loss</t>
        </is>
      </c>
      <c r="B8" s="5" t="n">
        <v>-40084</v>
      </c>
      <c r="C8" s="4" t="inlineStr">
        <is>
          <t xml:space="preserve"> </t>
        </is>
      </c>
      <c r="D8" s="4" t="inlineStr">
        <is>
          <t xml:space="preserve"> </t>
        </is>
      </c>
      <c r="E8" s="4" t="inlineStr">
        <is>
          <t xml:space="preserve"> </t>
        </is>
      </c>
      <c r="F8" s="5" t="n">
        <v>-40084</v>
      </c>
    </row>
    <row r="9">
      <c r="A9" s="4" t="inlineStr">
        <is>
          <t>Ending balance at Mar. 31, 2024</t>
        </is>
      </c>
      <c r="B9" s="6" t="n">
        <v>688844</v>
      </c>
      <c r="C9" s="5" t="n">
        <v>89</v>
      </c>
      <c r="D9" s="5" t="n">
        <v>790108</v>
      </c>
      <c r="E9" s="5" t="n">
        <v>-113768</v>
      </c>
      <c r="F9" s="5" t="n">
        <v>1241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on common stock (in dollars per share)</t>
        </is>
      </c>
      <c r="B11" s="8" t="n">
        <v>0.26</v>
      </c>
      <c r="C11" s="4" t="inlineStr">
        <is>
          <t xml:space="preserve"> </t>
        </is>
      </c>
      <c r="D11" s="4" t="inlineStr">
        <is>
          <t xml:space="preserve"> </t>
        </is>
      </c>
      <c r="E11" s="4" t="inlineStr">
        <is>
          <t xml:space="preserve"> </t>
        </is>
      </c>
      <c r="F11" s="4" t="inlineStr">
        <is>
          <t xml:space="preserve"> </t>
        </is>
      </c>
    </row>
    <row r="12">
      <c r="A12" s="4" t="inlineStr">
        <is>
          <t>Beginning balance at Dec. 31, 2024</t>
        </is>
      </c>
      <c r="B12" s="6" t="n">
        <v>730636</v>
      </c>
      <c r="C12" s="5" t="n">
        <v>89</v>
      </c>
      <c r="D12" s="5" t="n">
        <v>787953</v>
      </c>
      <c r="E12" s="5" t="n">
        <v>-113768</v>
      </c>
      <c r="F12" s="5" t="n">
        <v>5636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withheld for payment of taxes on equity awards and other</t>
        </is>
      </c>
      <c r="B14" s="5" t="n">
        <v>-1322</v>
      </c>
      <c r="C14" s="4" t="inlineStr">
        <is>
          <t xml:space="preserve"> </t>
        </is>
      </c>
      <c r="D14" s="5" t="n">
        <v>-1322</v>
      </c>
      <c r="E14" s="4" t="inlineStr">
        <is>
          <t xml:space="preserve"> </t>
        </is>
      </c>
      <c r="F14" s="4" t="inlineStr">
        <is>
          <t xml:space="preserve"> </t>
        </is>
      </c>
    </row>
    <row r="15">
      <c r="A15" s="4" t="inlineStr">
        <is>
          <t>Stock-based compensation</t>
        </is>
      </c>
      <c r="B15" s="5" t="n">
        <v>2571</v>
      </c>
      <c r="C15" s="4" t="inlineStr">
        <is>
          <t xml:space="preserve"> </t>
        </is>
      </c>
      <c r="D15" s="5" t="n">
        <v>2571</v>
      </c>
      <c r="E15" s="4" t="inlineStr">
        <is>
          <t xml:space="preserve"> </t>
        </is>
      </c>
      <c r="F15" s="4" t="inlineStr">
        <is>
          <t xml:space="preserve"> </t>
        </is>
      </c>
    </row>
    <row r="16">
      <c r="A16" s="4" t="inlineStr">
        <is>
          <t>Issuance of common stock</t>
        </is>
      </c>
      <c r="B16" s="5" t="n">
        <v>1</v>
      </c>
      <c r="C16" s="5" t="n">
        <v>1</v>
      </c>
      <c r="D16" s="4" t="inlineStr">
        <is>
          <t xml:space="preserve"> </t>
        </is>
      </c>
      <c r="E16" s="4" t="inlineStr">
        <is>
          <t xml:space="preserve"> </t>
        </is>
      </c>
      <c r="F16" s="4" t="inlineStr">
        <is>
          <t xml:space="preserve"> </t>
        </is>
      </c>
    </row>
    <row r="17">
      <c r="A17" s="4" t="inlineStr">
        <is>
          <t>Dividends declared on common stock</t>
        </is>
      </c>
      <c r="B17" s="5" t="n">
        <v>-3738</v>
      </c>
      <c r="C17" s="4" t="inlineStr">
        <is>
          <t xml:space="preserve"> </t>
        </is>
      </c>
      <c r="D17" s="5" t="n">
        <v>-3738</v>
      </c>
      <c r="E17" s="4" t="inlineStr">
        <is>
          <t xml:space="preserve"> </t>
        </is>
      </c>
      <c r="F17" s="4" t="inlineStr">
        <is>
          <t xml:space="preserve"> </t>
        </is>
      </c>
    </row>
    <row r="18">
      <c r="A18" s="4" t="inlineStr">
        <is>
          <t>Net loss</t>
        </is>
      </c>
      <c r="B18" s="5" t="n">
        <v>-96680</v>
      </c>
      <c r="C18" s="4" t="inlineStr">
        <is>
          <t xml:space="preserve"> </t>
        </is>
      </c>
      <c r="D18" s="4" t="inlineStr">
        <is>
          <t xml:space="preserve"> </t>
        </is>
      </c>
      <c r="E18" s="4" t="inlineStr">
        <is>
          <t xml:space="preserve"> </t>
        </is>
      </c>
      <c r="F18" s="5" t="n">
        <v>-96680</v>
      </c>
    </row>
    <row r="19">
      <c r="A19" s="4" t="inlineStr">
        <is>
          <t>Ending balance at Mar. 31, 2025</t>
        </is>
      </c>
      <c r="B19" s="6" t="n">
        <v>631468</v>
      </c>
      <c r="C19" s="6" t="n">
        <v>90</v>
      </c>
      <c r="D19" s="6" t="n">
        <v>785464</v>
      </c>
      <c r="E19" s="6" t="n">
        <v>-113768</v>
      </c>
      <c r="F19" s="6" t="n">
        <v>-403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declared on common stock (in dollars per share)</t>
        </is>
      </c>
      <c r="B21" s="8" t="n">
        <v>0.0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conciliation of Operating Profit (Loss) from Segments to Consolidated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77176</v>
      </c>
      <c r="C4" s="6" t="n">
        <v>207280</v>
      </c>
      <c r="D4" s="4" t="inlineStr">
        <is>
          <t xml:space="preserve"> </t>
        </is>
      </c>
    </row>
    <row r="5">
      <c r="A5" s="4" t="inlineStr">
        <is>
          <t>Gains on oil and gas derivatives</t>
        </is>
      </c>
      <c r="B5" s="5" t="n">
        <v>5475</v>
      </c>
      <c r="C5" s="5" t="n">
        <v>-71200</v>
      </c>
      <c r="D5" s="4" t="inlineStr">
        <is>
          <t xml:space="preserve"> </t>
        </is>
      </c>
    </row>
    <row r="6">
      <c r="A6" s="4" t="inlineStr">
        <is>
          <t>Total revenues and other/Segment Operating Revenues</t>
        </is>
      </c>
      <c r="B6" s="5" t="n">
        <v>182651</v>
      </c>
      <c r="C6" s="5" t="n">
        <v>136080</v>
      </c>
      <c r="D6" s="4" t="inlineStr">
        <is>
          <t xml:space="preserve"> </t>
        </is>
      </c>
    </row>
    <row r="7">
      <c r="A7" s="4" t="inlineStr">
        <is>
          <t>Lease operating expenses</t>
        </is>
      </c>
      <c r="B7" s="5" t="n">
        <v>57282</v>
      </c>
      <c r="C7" s="5" t="n">
        <v>61276</v>
      </c>
      <c r="D7" s="4" t="inlineStr">
        <is>
          <t xml:space="preserve"> </t>
        </is>
      </c>
    </row>
    <row r="8">
      <c r="A8" s="4" t="inlineStr">
        <is>
          <t>(Gains) losses on natural gas purchase derivatives</t>
        </is>
      </c>
      <c r="B8" s="5" t="n">
        <v>-5691</v>
      </c>
      <c r="C8" s="5" t="n">
        <v>4481</v>
      </c>
      <c r="D8" s="4" t="inlineStr">
        <is>
          <t xml:space="preserve"> </t>
        </is>
      </c>
    </row>
    <row r="9">
      <c r="A9" s="4" t="inlineStr">
        <is>
          <t>Other operating expenses</t>
        </is>
      </c>
      <c r="B9" s="5" t="n">
        <v>2440</v>
      </c>
      <c r="C9" s="5" t="n">
        <v>6542</v>
      </c>
      <c r="D9" s="4" t="inlineStr">
        <is>
          <t xml:space="preserve"> </t>
        </is>
      </c>
    </row>
    <row r="10">
      <c r="A10" s="4" t="inlineStr">
        <is>
          <t>Taxes, other than income taxes</t>
        </is>
      </c>
      <c r="B10" s="5" t="n">
        <v>9240</v>
      </c>
      <c r="C10" s="5" t="n">
        <v>15689</v>
      </c>
      <c r="D10" s="4" t="inlineStr">
        <is>
          <t xml:space="preserve"> </t>
        </is>
      </c>
    </row>
    <row r="11">
      <c r="A11" s="4" t="inlineStr">
        <is>
          <t>Other expenses</t>
        </is>
      </c>
      <c r="B11" s="5" t="n">
        <v>219008</v>
      </c>
      <c r="C11" s="5" t="n">
        <v>65549</v>
      </c>
      <c r="D11" s="4" t="inlineStr">
        <is>
          <t xml:space="preserve"> </t>
        </is>
      </c>
    </row>
    <row r="12">
      <c r="A12" s="4" t="inlineStr">
        <is>
          <t>Interest expense and other, net</t>
        </is>
      </c>
      <c r="B12" s="5" t="n">
        <v>14900</v>
      </c>
      <c r="C12" s="5" t="n">
        <v>9223</v>
      </c>
      <c r="D12" s="4" t="inlineStr">
        <is>
          <t xml:space="preserve"> </t>
        </is>
      </c>
    </row>
    <row r="13">
      <c r="A13" s="4" t="inlineStr">
        <is>
          <t>Loss before income taxes</t>
        </is>
      </c>
      <c r="B13" s="5" t="n">
        <v>-135353</v>
      </c>
      <c r="C13" s="5" t="n">
        <v>-53984</v>
      </c>
      <c r="D13" s="4" t="inlineStr">
        <is>
          <t xml:space="preserve"> </t>
        </is>
      </c>
    </row>
    <row r="14">
      <c r="A14" s="4" t="inlineStr">
        <is>
          <t>Capital expenditures</t>
        </is>
      </c>
      <c r="B14" s="5" t="n">
        <v>28389</v>
      </c>
      <c r="C14" s="5" t="n">
        <v>16936</v>
      </c>
      <c r="D14" s="4" t="inlineStr">
        <is>
          <t xml:space="preserve"> </t>
        </is>
      </c>
    </row>
    <row r="15">
      <c r="A15" s="4" t="inlineStr">
        <is>
          <t>Assets</t>
        </is>
      </c>
      <c r="B15" s="5" t="n">
        <v>1404338</v>
      </c>
      <c r="C15" s="5" t="n">
        <v>1575516</v>
      </c>
      <c r="D15" s="6" t="n">
        <v>1517686</v>
      </c>
    </row>
    <row r="16">
      <c r="A16" s="4" t="inlineStr">
        <is>
          <t>Oil, natural gas and natural gas liquid sal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147862</v>
      </c>
      <c r="C18" s="5" t="n">
        <v>166318</v>
      </c>
      <c r="D18" s="4" t="inlineStr">
        <is>
          <t xml:space="preserve"> </t>
        </is>
      </c>
    </row>
    <row r="19">
      <c r="A19" s="4" t="inlineStr">
        <is>
          <t>Services revenu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23664</v>
      </c>
      <c r="C21" s="5" t="n">
        <v>31683</v>
      </c>
      <c r="D21" s="4" t="inlineStr">
        <is>
          <t xml:space="preserve"> </t>
        </is>
      </c>
    </row>
    <row r="22">
      <c r="A22" s="4" t="inlineStr">
        <is>
          <t>Cost of services</t>
        </is>
      </c>
      <c r="B22" s="5" t="n">
        <v>20825</v>
      </c>
      <c r="C22" s="5" t="n">
        <v>27304</v>
      </c>
      <c r="D22" s="4" t="inlineStr">
        <is>
          <t xml:space="preserve"> </t>
        </is>
      </c>
    </row>
    <row r="23">
      <c r="A23" s="4" t="inlineStr">
        <is>
          <t>Marketing and other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5650</v>
      </c>
      <c r="C25" s="5" t="n">
        <v>9279</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ains on oil and gas derivatives</t>
        </is>
      </c>
      <c r="B28" s="5" t="n">
        <v>5475</v>
      </c>
      <c r="C28" s="5" t="n">
        <v>-71200</v>
      </c>
      <c r="D28" s="4" t="inlineStr">
        <is>
          <t xml:space="preserve"> </t>
        </is>
      </c>
    </row>
    <row r="29">
      <c r="A29" s="4" t="inlineStr">
        <is>
          <t>Total revenues and other/Segment Operating Revenues</t>
        </is>
      </c>
      <c r="B29" s="5" t="n">
        <v>188734</v>
      </c>
      <c r="C29" s="5" t="n">
        <v>139865</v>
      </c>
      <c r="D29" s="4" t="inlineStr">
        <is>
          <t xml:space="preserve"> </t>
        </is>
      </c>
    </row>
    <row r="30">
      <c r="A30" s="4" t="inlineStr">
        <is>
          <t>Lease operating expenses</t>
        </is>
      </c>
      <c r="B30" s="5" t="n">
        <v>57282</v>
      </c>
      <c r="C30" s="5" t="n">
        <v>61276</v>
      </c>
      <c r="D30" s="4" t="inlineStr">
        <is>
          <t xml:space="preserve"> </t>
        </is>
      </c>
    </row>
    <row r="31">
      <c r="A31" s="4" t="inlineStr">
        <is>
          <t>(Gains) losses on natural gas purchase derivatives</t>
        </is>
      </c>
      <c r="B31" s="5" t="n">
        <v>-5691</v>
      </c>
      <c r="C31" s="5" t="n">
        <v>4481</v>
      </c>
      <c r="D31" s="4" t="inlineStr">
        <is>
          <t xml:space="preserve"> </t>
        </is>
      </c>
    </row>
    <row r="32">
      <c r="A32" s="4" t="inlineStr">
        <is>
          <t>Other operating expenses</t>
        </is>
      </c>
      <c r="B32" s="5" t="n">
        <v>2440</v>
      </c>
      <c r="C32" s="5" t="n">
        <v>6542</v>
      </c>
      <c r="D32" s="4" t="inlineStr">
        <is>
          <t xml:space="preserve"> </t>
        </is>
      </c>
    </row>
    <row r="33">
      <c r="A33" s="4" t="inlineStr">
        <is>
          <t>Taxes, other than income taxes</t>
        </is>
      </c>
      <c r="B33" s="5" t="n">
        <v>9240</v>
      </c>
      <c r="C33" s="5" t="n">
        <v>15689</v>
      </c>
      <c r="D33" s="4" t="inlineStr">
        <is>
          <t xml:space="preserve"> </t>
        </is>
      </c>
    </row>
    <row r="34">
      <c r="A34" s="4" t="inlineStr">
        <is>
          <t>Other expenses</t>
        </is>
      </c>
      <c r="B34" s="5" t="n">
        <v>201683</v>
      </c>
      <c r="C34" s="5" t="n">
        <v>46865</v>
      </c>
      <c r="D34" s="4" t="inlineStr">
        <is>
          <t xml:space="preserve"> </t>
        </is>
      </c>
    </row>
    <row r="35">
      <c r="A35" s="4" t="inlineStr">
        <is>
          <t>Interest expense and other, net</t>
        </is>
      </c>
      <c r="B35" s="5" t="n">
        <v>0</v>
      </c>
      <c r="C35" s="5" t="n">
        <v>0</v>
      </c>
      <c r="D35" s="4" t="inlineStr">
        <is>
          <t xml:space="preserve"> </t>
        </is>
      </c>
    </row>
    <row r="36">
      <c r="A36" s="4" t="inlineStr">
        <is>
          <t>Segment loss</t>
        </is>
      </c>
      <c r="B36" s="5" t="n">
        <v>-103128</v>
      </c>
      <c r="C36" s="5" t="n">
        <v>-26077</v>
      </c>
      <c r="D36" s="4" t="inlineStr">
        <is>
          <t xml:space="preserve"> </t>
        </is>
      </c>
    </row>
    <row r="37">
      <c r="A37" s="4" t="inlineStr">
        <is>
          <t>Capital expenditures</t>
        </is>
      </c>
      <c r="B37" s="5" t="n">
        <v>27674</v>
      </c>
      <c r="C37" s="5" t="n">
        <v>16749</v>
      </c>
      <c r="D37" s="4" t="inlineStr">
        <is>
          <t xml:space="preserve"> </t>
        </is>
      </c>
    </row>
    <row r="38">
      <c r="A38" s="4" t="inlineStr">
        <is>
          <t>Assets</t>
        </is>
      </c>
      <c r="B38" s="5" t="n">
        <v>1438066</v>
      </c>
      <c r="C38" s="5" t="n">
        <v>1691126</v>
      </c>
      <c r="D38" s="4" t="inlineStr">
        <is>
          <t xml:space="preserve"> </t>
        </is>
      </c>
    </row>
    <row r="39">
      <c r="A39" s="4" t="inlineStr">
        <is>
          <t>Operating Segments | Oil, natural gas and natural gas liquid sal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147862</v>
      </c>
      <c r="C41" s="5" t="n">
        <v>166318</v>
      </c>
      <c r="D41" s="4" t="inlineStr">
        <is>
          <t xml:space="preserve"> </t>
        </is>
      </c>
    </row>
    <row r="42">
      <c r="A42" s="4" t="inlineStr">
        <is>
          <t>Operating Segments | Services revenu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5" t="n">
        <v>29747</v>
      </c>
      <c r="C44" s="5" t="n">
        <v>35468</v>
      </c>
      <c r="D44" s="4" t="inlineStr">
        <is>
          <t xml:space="preserve"> </t>
        </is>
      </c>
    </row>
    <row r="45">
      <c r="A45" s="4" t="inlineStr">
        <is>
          <t>Cost of services</t>
        </is>
      </c>
      <c r="B45" s="5" t="n">
        <v>26908</v>
      </c>
      <c r="C45" s="5" t="n">
        <v>31089</v>
      </c>
      <c r="D45" s="4" t="inlineStr">
        <is>
          <t xml:space="preserve"> </t>
        </is>
      </c>
    </row>
    <row r="46">
      <c r="A46" s="4" t="inlineStr">
        <is>
          <t>Operating Segments | Marketing and other revenu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5650</v>
      </c>
      <c r="C48" s="5" t="n">
        <v>9279</v>
      </c>
      <c r="D48" s="4" t="inlineStr">
        <is>
          <t xml:space="preserve"> </t>
        </is>
      </c>
    </row>
    <row r="49">
      <c r="A49" s="4" t="inlineStr">
        <is>
          <t>Operating Segments | E&amp;P</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Gains on oil and gas derivatives</t>
        </is>
      </c>
      <c r="B51" s="5" t="n">
        <v>5475</v>
      </c>
      <c r="C51" s="5" t="n">
        <v>-71200</v>
      </c>
      <c r="D51" s="4" t="inlineStr">
        <is>
          <t xml:space="preserve"> </t>
        </is>
      </c>
    </row>
    <row r="52">
      <c r="A52" s="4" t="inlineStr">
        <is>
          <t>Total revenues and other/Segment Operating Revenues</t>
        </is>
      </c>
      <c r="B52" s="5" t="n">
        <v>158987</v>
      </c>
      <c r="C52" s="5" t="n">
        <v>104397</v>
      </c>
      <c r="D52" s="4" t="inlineStr">
        <is>
          <t xml:space="preserve"> </t>
        </is>
      </c>
    </row>
    <row r="53">
      <c r="A53" s="4" t="inlineStr">
        <is>
          <t>Lease operating expenses</t>
        </is>
      </c>
      <c r="B53" s="5" t="n">
        <v>57282</v>
      </c>
      <c r="C53" s="5" t="n">
        <v>61276</v>
      </c>
      <c r="D53" s="4" t="inlineStr">
        <is>
          <t xml:space="preserve"> </t>
        </is>
      </c>
    </row>
    <row r="54">
      <c r="A54" s="4" t="inlineStr">
        <is>
          <t>(Gains) losses on natural gas purchase derivatives</t>
        </is>
      </c>
      <c r="B54" s="5" t="n">
        <v>-5691</v>
      </c>
      <c r="C54" s="5" t="n">
        <v>4481</v>
      </c>
      <c r="D54" s="4" t="inlineStr">
        <is>
          <t xml:space="preserve"> </t>
        </is>
      </c>
    </row>
    <row r="55">
      <c r="A55" s="4" t="inlineStr">
        <is>
          <t>Other operating expenses</t>
        </is>
      </c>
      <c r="B55" s="5" t="n">
        <v>2440</v>
      </c>
      <c r="C55" s="5" t="n">
        <v>6542</v>
      </c>
      <c r="D55" s="4" t="inlineStr">
        <is>
          <t xml:space="preserve"> </t>
        </is>
      </c>
    </row>
    <row r="56">
      <c r="A56" s="4" t="inlineStr">
        <is>
          <t>Taxes, other than income taxes</t>
        </is>
      </c>
      <c r="B56" s="5" t="n">
        <v>9240</v>
      </c>
      <c r="C56" s="5" t="n">
        <v>15689</v>
      </c>
      <c r="D56" s="4" t="inlineStr">
        <is>
          <t xml:space="preserve"> </t>
        </is>
      </c>
    </row>
    <row r="57">
      <c r="A57" s="4" t="inlineStr">
        <is>
          <t>Other expenses</t>
        </is>
      </c>
      <c r="B57" s="5" t="n">
        <v>197133</v>
      </c>
      <c r="C57" s="5" t="n">
        <v>41245</v>
      </c>
      <c r="D57" s="4" t="inlineStr">
        <is>
          <t xml:space="preserve"> </t>
        </is>
      </c>
    </row>
    <row r="58">
      <c r="A58" s="4" t="inlineStr">
        <is>
          <t>Interest expense and other, net</t>
        </is>
      </c>
      <c r="B58" s="5" t="n">
        <v>0</v>
      </c>
      <c r="C58" s="5" t="n">
        <v>0</v>
      </c>
      <c r="D58" s="4" t="inlineStr">
        <is>
          <t xml:space="preserve"> </t>
        </is>
      </c>
    </row>
    <row r="59">
      <c r="A59" s="4" t="inlineStr">
        <is>
          <t>Segment loss</t>
        </is>
      </c>
      <c r="B59" s="5" t="n">
        <v>-101417</v>
      </c>
      <c r="C59" s="5" t="n">
        <v>-24836</v>
      </c>
      <c r="D59" s="4" t="inlineStr">
        <is>
          <t xml:space="preserve"> </t>
        </is>
      </c>
    </row>
    <row r="60">
      <c r="A60" s="4" t="inlineStr">
        <is>
          <t>Capital expenditures</t>
        </is>
      </c>
      <c r="B60" s="5" t="n">
        <v>27618</v>
      </c>
      <c r="C60" s="5" t="n">
        <v>15417</v>
      </c>
      <c r="D60" s="4" t="inlineStr">
        <is>
          <t xml:space="preserve"> </t>
        </is>
      </c>
    </row>
    <row r="61">
      <c r="A61" s="4" t="inlineStr">
        <is>
          <t>Assets</t>
        </is>
      </c>
      <c r="B61" s="5" t="n">
        <v>1385674</v>
      </c>
      <c r="C61" s="5" t="n">
        <v>1625178</v>
      </c>
      <c r="D61" s="4" t="inlineStr">
        <is>
          <t xml:space="preserve"> </t>
        </is>
      </c>
    </row>
    <row r="62">
      <c r="A62" s="4" t="inlineStr">
        <is>
          <t>Operating Segments | E&amp;P | Oil, natural gas and natural gas liquid sal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5" t="n">
        <v>147862</v>
      </c>
      <c r="C64" s="5" t="n">
        <v>166318</v>
      </c>
      <c r="D64" s="4" t="inlineStr">
        <is>
          <t xml:space="preserve"> </t>
        </is>
      </c>
    </row>
    <row r="65">
      <c r="A65" s="4" t="inlineStr">
        <is>
          <t>Operating Segments | E&amp;P | Services revenue</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0</v>
      </c>
      <c r="C67" s="5" t="n">
        <v>0</v>
      </c>
      <c r="D67" s="4" t="inlineStr">
        <is>
          <t xml:space="preserve"> </t>
        </is>
      </c>
    </row>
    <row r="68">
      <c r="A68" s="4" t="inlineStr">
        <is>
          <t>Cost of services</t>
        </is>
      </c>
      <c r="B68" s="5" t="n">
        <v>0</v>
      </c>
      <c r="C68" s="5" t="n">
        <v>0</v>
      </c>
      <c r="D68" s="4" t="inlineStr">
        <is>
          <t xml:space="preserve"> </t>
        </is>
      </c>
    </row>
    <row r="69">
      <c r="A69" s="4" t="inlineStr">
        <is>
          <t>Operating Segments | E&amp;P | Marketing and other revenu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5650</v>
      </c>
      <c r="C71" s="5" t="n">
        <v>9279</v>
      </c>
      <c r="D71" s="4" t="inlineStr">
        <is>
          <t xml:space="preserve"> </t>
        </is>
      </c>
    </row>
    <row r="72">
      <c r="A72" s="4" t="inlineStr">
        <is>
          <t>Operating Segments | Well Servicing and Abandonment Servic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Gains on oil and gas derivatives</t>
        </is>
      </c>
      <c r="B74" s="5" t="n">
        <v>0</v>
      </c>
      <c r="C74" s="5" t="n">
        <v>0</v>
      </c>
      <c r="D74" s="4" t="inlineStr">
        <is>
          <t xml:space="preserve"> </t>
        </is>
      </c>
    </row>
    <row r="75">
      <c r="A75" s="4" t="inlineStr">
        <is>
          <t>Total revenues and other/Segment Operating Revenues</t>
        </is>
      </c>
      <c r="B75" s="5" t="n">
        <v>29747</v>
      </c>
      <c r="C75" s="5" t="n">
        <v>35468</v>
      </c>
      <c r="D75" s="4" t="inlineStr">
        <is>
          <t xml:space="preserve"> </t>
        </is>
      </c>
    </row>
    <row r="76">
      <c r="A76" s="4" t="inlineStr">
        <is>
          <t>Lease operating expenses</t>
        </is>
      </c>
      <c r="B76" s="5" t="n">
        <v>0</v>
      </c>
      <c r="C76" s="5" t="n">
        <v>0</v>
      </c>
      <c r="D76" s="4" t="inlineStr">
        <is>
          <t xml:space="preserve"> </t>
        </is>
      </c>
    </row>
    <row r="77">
      <c r="A77" s="4" t="inlineStr">
        <is>
          <t>(Gains) losses on natural gas purchase derivatives</t>
        </is>
      </c>
      <c r="B77" s="5" t="n">
        <v>0</v>
      </c>
      <c r="C77" s="5" t="n">
        <v>0</v>
      </c>
      <c r="D77" s="4" t="inlineStr">
        <is>
          <t xml:space="preserve"> </t>
        </is>
      </c>
    </row>
    <row r="78">
      <c r="A78" s="4" t="inlineStr">
        <is>
          <t>Other operating expenses</t>
        </is>
      </c>
      <c r="B78" s="5" t="n">
        <v>0</v>
      </c>
      <c r="C78" s="5" t="n">
        <v>0</v>
      </c>
      <c r="D78" s="4" t="inlineStr">
        <is>
          <t xml:space="preserve"> </t>
        </is>
      </c>
    </row>
    <row r="79">
      <c r="A79" s="4" t="inlineStr">
        <is>
          <t>Taxes, other than income taxes</t>
        </is>
      </c>
      <c r="B79" s="5" t="n">
        <v>0</v>
      </c>
      <c r="C79" s="5" t="n">
        <v>0</v>
      </c>
      <c r="D79" s="4" t="inlineStr">
        <is>
          <t xml:space="preserve"> </t>
        </is>
      </c>
    </row>
    <row r="80">
      <c r="A80" s="4" t="inlineStr">
        <is>
          <t>Other expenses</t>
        </is>
      </c>
      <c r="B80" s="5" t="n">
        <v>4550</v>
      </c>
      <c r="C80" s="5" t="n">
        <v>5620</v>
      </c>
      <c r="D80" s="4" t="inlineStr">
        <is>
          <t xml:space="preserve"> </t>
        </is>
      </c>
    </row>
    <row r="81">
      <c r="A81" s="4" t="inlineStr">
        <is>
          <t>Interest expense and other, net</t>
        </is>
      </c>
      <c r="B81" s="5" t="n">
        <v>0</v>
      </c>
      <c r="C81" s="5" t="n">
        <v>0</v>
      </c>
      <c r="D81" s="4" t="inlineStr">
        <is>
          <t xml:space="preserve"> </t>
        </is>
      </c>
    </row>
    <row r="82">
      <c r="A82" s="4" t="inlineStr">
        <is>
          <t>Segment loss</t>
        </is>
      </c>
      <c r="B82" s="5" t="n">
        <v>-1711</v>
      </c>
      <c r="C82" s="5" t="n">
        <v>-1241</v>
      </c>
      <c r="D82" s="4" t="inlineStr">
        <is>
          <t xml:space="preserve"> </t>
        </is>
      </c>
    </row>
    <row r="83">
      <c r="A83" s="4" t="inlineStr">
        <is>
          <t>Capital expenditures</t>
        </is>
      </c>
      <c r="B83" s="5" t="n">
        <v>56</v>
      </c>
      <c r="C83" s="5" t="n">
        <v>1332</v>
      </c>
      <c r="D83" s="4" t="inlineStr">
        <is>
          <t xml:space="preserve"> </t>
        </is>
      </c>
    </row>
    <row r="84">
      <c r="A84" s="4" t="inlineStr">
        <is>
          <t>Assets</t>
        </is>
      </c>
      <c r="B84" s="5" t="n">
        <v>52392</v>
      </c>
      <c r="C84" s="5" t="n">
        <v>65948</v>
      </c>
      <c r="D84" s="4" t="inlineStr">
        <is>
          <t xml:space="preserve"> </t>
        </is>
      </c>
    </row>
    <row r="85">
      <c r="A85" s="4" t="inlineStr">
        <is>
          <t>Operating Segments | Well Servicing and Abandonment Services | Oil, natural gas and natural gas liquid sale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s</t>
        </is>
      </c>
      <c r="B87" s="5" t="n">
        <v>0</v>
      </c>
      <c r="C87" s="5" t="n">
        <v>0</v>
      </c>
      <c r="D87" s="4" t="inlineStr">
        <is>
          <t xml:space="preserve"> </t>
        </is>
      </c>
    </row>
    <row r="88">
      <c r="A88" s="4" t="inlineStr">
        <is>
          <t>Operating Segments | Well Servicing and Abandonment Services | Services revenue</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Revenues</t>
        </is>
      </c>
      <c r="B90" s="5" t="n">
        <v>29747</v>
      </c>
      <c r="C90" s="5" t="n">
        <v>35468</v>
      </c>
      <c r="D90" s="4" t="inlineStr">
        <is>
          <t xml:space="preserve"> </t>
        </is>
      </c>
    </row>
    <row r="91">
      <c r="A91" s="4" t="inlineStr">
        <is>
          <t>Cost of services</t>
        </is>
      </c>
      <c r="B91" s="5" t="n">
        <v>26908</v>
      </c>
      <c r="C91" s="5" t="n">
        <v>31089</v>
      </c>
      <c r="D91" s="4" t="inlineStr">
        <is>
          <t xml:space="preserve"> </t>
        </is>
      </c>
    </row>
    <row r="92">
      <c r="A92" s="4" t="inlineStr">
        <is>
          <t>Operating Segments | Well Servicing and Abandonment Services | Marketing and other revenu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5" t="n">
        <v>0</v>
      </c>
      <c r="C94" s="5" t="n">
        <v>0</v>
      </c>
      <c r="D94" s="4" t="inlineStr">
        <is>
          <t xml:space="preserve"> </t>
        </is>
      </c>
    </row>
    <row r="95">
      <c r="A95" s="4" t="inlineStr">
        <is>
          <t>Corporate/Elimination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Gains on oil and gas derivatives</t>
        </is>
      </c>
      <c r="B97" s="5" t="n">
        <v>0</v>
      </c>
      <c r="C97" s="5" t="n">
        <v>0</v>
      </c>
      <c r="D97" s="4" t="inlineStr">
        <is>
          <t xml:space="preserve"> </t>
        </is>
      </c>
    </row>
    <row r="98">
      <c r="A98" s="4" t="inlineStr">
        <is>
          <t>Total revenues and other/Segment Operating Revenues</t>
        </is>
      </c>
      <c r="B98" s="5" t="n">
        <v>-6083</v>
      </c>
      <c r="C98" s="5" t="n">
        <v>-3785</v>
      </c>
      <c r="D98" s="4" t="inlineStr">
        <is>
          <t xml:space="preserve"> </t>
        </is>
      </c>
    </row>
    <row r="99">
      <c r="A99" s="4" t="inlineStr">
        <is>
          <t>Lease operating expenses</t>
        </is>
      </c>
      <c r="B99" s="5" t="n">
        <v>0</v>
      </c>
      <c r="C99" s="5" t="n">
        <v>0</v>
      </c>
      <c r="D99" s="4" t="inlineStr">
        <is>
          <t xml:space="preserve"> </t>
        </is>
      </c>
    </row>
    <row r="100">
      <c r="A100" s="4" t="inlineStr">
        <is>
          <t>(Gains) losses on natural gas purchase derivatives</t>
        </is>
      </c>
      <c r="B100" s="5" t="n">
        <v>0</v>
      </c>
      <c r="C100" s="5" t="n">
        <v>0</v>
      </c>
      <c r="D100" s="4" t="inlineStr">
        <is>
          <t xml:space="preserve"> </t>
        </is>
      </c>
    </row>
    <row r="101">
      <c r="A101" s="4" t="inlineStr">
        <is>
          <t>Other operating expenses</t>
        </is>
      </c>
      <c r="B101" s="5" t="n">
        <v>0</v>
      </c>
      <c r="C101" s="5" t="n">
        <v>0</v>
      </c>
      <c r="D101" s="4" t="inlineStr">
        <is>
          <t xml:space="preserve"> </t>
        </is>
      </c>
    </row>
    <row r="102">
      <c r="A102" s="4" t="inlineStr">
        <is>
          <t>Taxes, other than income taxes</t>
        </is>
      </c>
      <c r="B102" s="5" t="n">
        <v>0</v>
      </c>
      <c r="C102" s="5" t="n">
        <v>0</v>
      </c>
      <c r="D102" s="4" t="inlineStr">
        <is>
          <t xml:space="preserve"> </t>
        </is>
      </c>
    </row>
    <row r="103">
      <c r="A103" s="4" t="inlineStr">
        <is>
          <t>Other expenses</t>
        </is>
      </c>
      <c r="B103" s="5" t="n">
        <v>17325</v>
      </c>
      <c r="C103" s="5" t="n">
        <v>18684</v>
      </c>
      <c r="D103" s="4" t="inlineStr">
        <is>
          <t xml:space="preserve"> </t>
        </is>
      </c>
    </row>
    <row r="104">
      <c r="A104" s="4" t="inlineStr">
        <is>
          <t>Interest expense and other, net</t>
        </is>
      </c>
      <c r="B104" s="5" t="n">
        <v>14900</v>
      </c>
      <c r="C104" s="5" t="n">
        <v>9223</v>
      </c>
      <c r="D104" s="4" t="inlineStr">
        <is>
          <t xml:space="preserve"> </t>
        </is>
      </c>
    </row>
    <row r="105">
      <c r="A105" s="4" t="inlineStr">
        <is>
          <t>Capital expenditures</t>
        </is>
      </c>
      <c r="B105" s="5" t="n">
        <v>715</v>
      </c>
      <c r="C105" s="5" t="n">
        <v>187</v>
      </c>
      <c r="D105" s="4" t="inlineStr">
        <is>
          <t xml:space="preserve"> </t>
        </is>
      </c>
    </row>
    <row r="106">
      <c r="A106" s="4" t="inlineStr">
        <is>
          <t>Assets</t>
        </is>
      </c>
      <c r="B106" s="5" t="n">
        <v>-33728</v>
      </c>
      <c r="C106" s="5" t="n">
        <v>-115610</v>
      </c>
      <c r="D106" s="4" t="inlineStr">
        <is>
          <t xml:space="preserve"> </t>
        </is>
      </c>
    </row>
    <row r="107">
      <c r="A107" s="4" t="inlineStr">
        <is>
          <t>Corporate/Eliminations | Oil, natural gas and natural gas liquid sale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5" t="n">
        <v>0</v>
      </c>
      <c r="C109" s="5" t="n">
        <v>0</v>
      </c>
      <c r="D109" s="4" t="inlineStr">
        <is>
          <t xml:space="preserve"> </t>
        </is>
      </c>
    </row>
    <row r="110">
      <c r="A110" s="4" t="inlineStr">
        <is>
          <t>Corporate/Eliminations | Services revenue</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s</t>
        </is>
      </c>
      <c r="B112" s="5" t="n">
        <v>-6083</v>
      </c>
      <c r="C112" s="5" t="n">
        <v>-3785</v>
      </c>
      <c r="D112" s="4" t="inlineStr">
        <is>
          <t xml:space="preserve"> </t>
        </is>
      </c>
    </row>
    <row r="113">
      <c r="A113" s="4" t="inlineStr">
        <is>
          <t>Cost of services</t>
        </is>
      </c>
      <c r="B113" s="5" t="n">
        <v>-6083</v>
      </c>
      <c r="C113" s="5" t="n">
        <v>-3785</v>
      </c>
      <c r="D113" s="4" t="inlineStr">
        <is>
          <t xml:space="preserve"> </t>
        </is>
      </c>
    </row>
    <row r="114">
      <c r="A114" s="4" t="inlineStr">
        <is>
          <t>Corporate/Eliminations | Marketing and other revenues</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Revenues</t>
        </is>
      </c>
      <c r="B116" s="6" t="n">
        <v>0</v>
      </c>
      <c r="C116" s="6" t="n">
        <v>0</v>
      </c>
      <c r="D1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8" t="n">
        <v>0.03</v>
      </c>
      <c r="C4" s="8" t="n">
        <v>0.2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6680</v>
      </c>
      <c r="C4" s="6" t="n">
        <v>-40084</v>
      </c>
    </row>
    <row r="5">
      <c r="A5" s="3" t="inlineStr">
        <is>
          <t>Adjustments to reconcile net loss to net cash provided by operating activities:</t>
        </is>
      </c>
      <c r="B5" s="4" t="inlineStr">
        <is>
          <t xml:space="preserve"> </t>
        </is>
      </c>
      <c r="C5" s="4" t="inlineStr">
        <is>
          <t xml:space="preserve"> </t>
        </is>
      </c>
    </row>
    <row r="6">
      <c r="A6" s="4" t="inlineStr">
        <is>
          <t>Depreciation, depletion and amortization</t>
        </is>
      </c>
      <c r="B6" s="5" t="n">
        <v>40392</v>
      </c>
      <c r="C6" s="5" t="n">
        <v>42831</v>
      </c>
    </row>
    <row r="7">
      <c r="A7" s="4" t="inlineStr">
        <is>
          <t>Amortization of debt issuance costs</t>
        </is>
      </c>
      <c r="B7" s="5" t="n">
        <v>1714</v>
      </c>
      <c r="C7" s="5" t="n">
        <v>682</v>
      </c>
    </row>
    <row r="8">
      <c r="A8" s="4" t="inlineStr">
        <is>
          <t>Impairment of oil and gas properties</t>
        </is>
      </c>
      <c r="B8" s="5" t="n">
        <v>157910</v>
      </c>
      <c r="C8" s="5" t="n">
        <v>0</v>
      </c>
    </row>
    <row r="9">
      <c r="A9" s="4" t="inlineStr">
        <is>
          <t>Stock-based compensation expense</t>
        </is>
      </c>
      <c r="B9" s="5" t="n">
        <v>2406</v>
      </c>
      <c r="C9" s="5" t="n">
        <v>385</v>
      </c>
    </row>
    <row r="10">
      <c r="A10" s="4" t="inlineStr">
        <is>
          <t>Deferred income taxes</t>
        </is>
      </c>
      <c r="B10" s="5" t="n">
        <v>-43470</v>
      </c>
      <c r="C10" s="5" t="n">
        <v>-13491</v>
      </c>
    </row>
    <row r="11">
      <c r="A11" s="4" t="inlineStr">
        <is>
          <t>Other operating expenses</t>
        </is>
      </c>
      <c r="B11" s="5" t="n">
        <v>92</v>
      </c>
      <c r="C11" s="5" t="n">
        <v>113</v>
      </c>
    </row>
    <row r="12">
      <c r="A12" s="3" t="inlineStr">
        <is>
          <t>Derivative activities:</t>
        </is>
      </c>
      <c r="B12" s="4" t="inlineStr">
        <is>
          <t xml:space="preserve"> </t>
        </is>
      </c>
      <c r="C12" s="4" t="inlineStr">
        <is>
          <t xml:space="preserve"> </t>
        </is>
      </c>
    </row>
    <row r="13">
      <c r="A13" s="4" t="inlineStr">
        <is>
          <t>Total (gains) losses</t>
        </is>
      </c>
      <c r="B13" s="5" t="n">
        <v>-11166</v>
      </c>
      <c r="C13" s="5" t="n">
        <v>75681</v>
      </c>
    </row>
    <row r="14">
      <c r="A14" s="4" t="inlineStr">
        <is>
          <t>Cash settlements paid on derivatives</t>
        </is>
      </c>
      <c r="B14" s="5" t="n">
        <v>-1312</v>
      </c>
      <c r="C14" s="5" t="n">
        <v>-9094</v>
      </c>
    </row>
    <row r="15">
      <c r="A15" s="3" t="inlineStr">
        <is>
          <t>Changes in assets and liabilities:</t>
        </is>
      </c>
      <c r="B15" s="4" t="inlineStr">
        <is>
          <t xml:space="preserve"> </t>
        </is>
      </c>
      <c r="C15" s="4" t="inlineStr">
        <is>
          <t xml:space="preserve"> </t>
        </is>
      </c>
    </row>
    <row r="16">
      <c r="A16" s="4" t="inlineStr">
        <is>
          <t>Decrease (increase) in accounts receivable</t>
        </is>
      </c>
      <c r="B16" s="5" t="n">
        <v>2921</v>
      </c>
      <c r="C16" s="5" t="n">
        <v>-3006</v>
      </c>
    </row>
    <row r="17">
      <c r="A17" s="4" t="inlineStr">
        <is>
          <t>Decrease (increase) in other assets</t>
        </is>
      </c>
      <c r="B17" s="5" t="n">
        <v>417</v>
      </c>
      <c r="C17" s="5" t="n">
        <v>-1746</v>
      </c>
    </row>
    <row r="18">
      <c r="A18" s="4" t="inlineStr">
        <is>
          <t>(Decrease) increase in accounts payable and accrued expenses</t>
        </is>
      </c>
      <c r="B18" s="5" t="n">
        <v>-6582</v>
      </c>
      <c r="C18" s="5" t="n">
        <v>-27341</v>
      </c>
    </row>
    <row r="19">
      <c r="A19" s="4" t="inlineStr">
        <is>
          <t>(Decrease) increase in other liabilities</t>
        </is>
      </c>
      <c r="B19" s="5" t="n">
        <v>-770</v>
      </c>
      <c r="C19" s="5" t="n">
        <v>2343</v>
      </c>
    </row>
    <row r="20">
      <c r="A20" s="4" t="inlineStr">
        <is>
          <t>Net cash provided by operating activities</t>
        </is>
      </c>
      <c r="B20" s="5" t="n">
        <v>45872</v>
      </c>
      <c r="C20" s="5" t="n">
        <v>27273</v>
      </c>
    </row>
    <row r="21">
      <c r="A21" s="3" t="inlineStr">
        <is>
          <t>Capital expenditures:</t>
        </is>
      </c>
      <c r="B21" s="4" t="inlineStr">
        <is>
          <t xml:space="preserve"> </t>
        </is>
      </c>
      <c r="C21" s="4" t="inlineStr">
        <is>
          <t xml:space="preserve"> </t>
        </is>
      </c>
    </row>
    <row r="22">
      <c r="A22" s="4" t="inlineStr">
        <is>
          <t>Capital expenditures</t>
        </is>
      </c>
      <c r="B22" s="5" t="n">
        <v>-28389</v>
      </c>
      <c r="C22" s="5" t="n">
        <v>-16936</v>
      </c>
    </row>
    <row r="23">
      <c r="A23" s="4" t="inlineStr">
        <is>
          <t>Changes in capital expenditures accruals</t>
        </is>
      </c>
      <c r="B23" s="5" t="n">
        <v>8099</v>
      </c>
      <c r="C23" s="5" t="n">
        <v>-957</v>
      </c>
    </row>
    <row r="24">
      <c r="A24" s="4" t="inlineStr">
        <is>
          <t>Acquisitions, net of cash received</t>
        </is>
      </c>
      <c r="B24" s="5" t="n">
        <v>0</v>
      </c>
      <c r="C24" s="5" t="n">
        <v>-768</v>
      </c>
    </row>
    <row r="25">
      <c r="A25" s="4" t="inlineStr">
        <is>
          <t>Proceeds from sale of property and equipment and other</t>
        </is>
      </c>
      <c r="B25" s="5" t="n">
        <v>520</v>
      </c>
      <c r="C25" s="5" t="n">
        <v>0</v>
      </c>
    </row>
    <row r="26">
      <c r="A26" s="4" t="inlineStr">
        <is>
          <t>Net cash used in investing activities</t>
        </is>
      </c>
      <c r="B26" s="5" t="n">
        <v>-19770</v>
      </c>
      <c r="C26" s="5" t="n">
        <v>-18661</v>
      </c>
    </row>
    <row r="27">
      <c r="A27" s="3" t="inlineStr">
        <is>
          <t>Cash flows from financing activities:</t>
        </is>
      </c>
      <c r="B27" s="4" t="inlineStr">
        <is>
          <t xml:space="preserve"> </t>
        </is>
      </c>
      <c r="C27" s="4" t="inlineStr">
        <is>
          <t xml:space="preserve"> </t>
        </is>
      </c>
    </row>
    <row r="28">
      <c r="A28" s="4" t="inlineStr">
        <is>
          <t>Dividends paid on common stock</t>
        </is>
      </c>
      <c r="B28" s="5" t="n">
        <v>-3738</v>
      </c>
      <c r="C28" s="5" t="n">
        <v>-24408</v>
      </c>
    </row>
    <row r="29">
      <c r="A29" s="4" t="inlineStr">
        <is>
          <t>Shares withheld for payment of taxes on equity awards and other</t>
        </is>
      </c>
      <c r="B29" s="5" t="n">
        <v>-1322</v>
      </c>
      <c r="C29" s="5" t="n">
        <v>-5257</v>
      </c>
    </row>
    <row r="30">
      <c r="A30" s="4" t="inlineStr">
        <is>
          <t>Debt issuance cost</t>
        </is>
      </c>
      <c r="B30" s="5" t="n">
        <v>-566</v>
      </c>
      <c r="C30" s="5" t="n">
        <v>-325</v>
      </c>
    </row>
    <row r="31">
      <c r="A31" s="4" t="inlineStr">
        <is>
          <t>Net cash used in financing activities</t>
        </is>
      </c>
      <c r="B31" s="5" t="n">
        <v>-16876</v>
      </c>
      <c r="C31" s="5" t="n">
        <v>-9990</v>
      </c>
    </row>
    <row r="32">
      <c r="A32" s="4" t="inlineStr">
        <is>
          <t>Net increase (decrease) in cash and cash equivalents</t>
        </is>
      </c>
      <c r="B32" s="5" t="n">
        <v>9226</v>
      </c>
      <c r="C32" s="5" t="n">
        <v>-1378</v>
      </c>
    </row>
    <row r="33">
      <c r="A33" s="3" t="inlineStr">
        <is>
          <t>Cash, cash equivalents and restricted cash:</t>
        </is>
      </c>
      <c r="B33" s="4" t="inlineStr">
        <is>
          <t xml:space="preserve"> </t>
        </is>
      </c>
      <c r="C33" s="4" t="inlineStr">
        <is>
          <t xml:space="preserve"> </t>
        </is>
      </c>
    </row>
    <row r="34">
      <c r="A34" s="4" t="inlineStr">
        <is>
          <t>Beginning</t>
        </is>
      </c>
      <c r="B34" s="5" t="n">
        <v>30036</v>
      </c>
      <c r="C34" s="5" t="n">
        <v>4835</v>
      </c>
    </row>
    <row r="35">
      <c r="A35" s="4" t="inlineStr">
        <is>
          <t>Ending</t>
        </is>
      </c>
      <c r="B35" s="5" t="n">
        <v>39262</v>
      </c>
      <c r="C35" s="5" t="n">
        <v>3457</v>
      </c>
    </row>
    <row r="36">
      <c r="A36" s="4" t="inlineStr">
        <is>
          <t>2024 Term Loan</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Repayments of long-term lines of credit</t>
        </is>
      </c>
      <c r="B38" s="5" t="n">
        <v>-11250</v>
      </c>
      <c r="C38" s="5" t="n">
        <v>0</v>
      </c>
    </row>
    <row r="39">
      <c r="A39" s="4" t="inlineStr">
        <is>
          <t>2024 Revolv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Repayments of long-term lines of credit</t>
        </is>
      </c>
      <c r="B41" s="5" t="n">
        <v>-10000</v>
      </c>
      <c r="C41" s="5" t="n">
        <v>0</v>
      </c>
    </row>
    <row r="42">
      <c r="A42" s="4" t="inlineStr">
        <is>
          <t>Proceeds from long-term lines of credit</t>
        </is>
      </c>
      <c r="B42" s="5" t="n">
        <v>10000</v>
      </c>
      <c r="C42" s="5" t="n">
        <v>0</v>
      </c>
    </row>
    <row r="43">
      <c r="A43" s="4" t="inlineStr">
        <is>
          <t>RBL Facility 2021</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s of long-term lines of credit</t>
        </is>
      </c>
      <c r="B45" s="5" t="n">
        <v>0</v>
      </c>
      <c r="C45" s="5" t="n">
        <v>-155500</v>
      </c>
    </row>
    <row r="46">
      <c r="A46" s="4" t="inlineStr">
        <is>
          <t>Proceeds from long-term lines of credit</t>
        </is>
      </c>
      <c r="B46" s="6" t="n">
        <v>0</v>
      </c>
      <c r="C46" s="6" t="n">
        <v>175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erry Corp.” refers to Berry Corporation (bry), a Delaware corporation, which is the sole member of each of its Delaware limited liability company subsidiaries: (1) Berry Petroleum Company, LLC (“Berry LLC”), which owns Macpherson Energy, LLC and its subsidiaries (collectively, “Macpherson Energy”); (2) CJ Berry Well Services Management, LLC (“C&amp;J Management”) and (3) C&amp;J Well Services, LLC (“C&amp;J,” and, together with C&amp;J Management, “CJWS”). As the context may require, “Berry,” the “Company,” “we,” “our” or similar words in this report refer to Berry Corp., together with its and their subsidiaries, Berry LLC, C&amp;J Management, and C&amp;J. Nature of Business We are a value-driven western United States independent upstream energy company with a focus on onshore, low geologic risk, low decline, long-lived oil and gas reserves. We operate in two business segments: (i) exploration and production (“E&amp;P”) and (ii) well servicing and abandonment services. Our E&amp;P assets are located in California and Utah, are characterized by high oil content and are predominantly located in rural areas with low population. Our California assets are in the San Joaquin Basin (100% oil), and our Utah assets are in the Uinta Basin (65% oil). We provide our well servicing and abandonment services to third party operators in California and our California E&amp;P operations through CJWS. Principles of Consolidation and Reporting The condensed consolidated financial statements were prepared in conformity with U.S. generally accepted accounting principles (“GAAP”), which requires management to make estimates and assumptions that affect the amounts reported in the financial statements and accompanying notes. We eliminated all significant intercompany transactions and balances upon consolidation. For oil and gas E&amp;P joint ventures in which we have a direct working interest, we account for our proportionate share of assets, liabilities, revenue, expense and cash flows within the relevant lines of the financial statements. We prepared this report pursuant to the rules and regulations of the U.S. Securities and Exchange Commission (“SEC”) applicable to interim financial information, which permit the omission of certain disclosures to the extent they have not changed materially since the latest annual financial statements. We believe our disclosures are adequate to make the disclosed information not misleading. The results reported in these unaudited condensed consolidated financial statements are not necessarily indicative of results for future periods. This Quarterly Report on Form 10-Q should be read in conjunction with the consolidated financial statements and the notes thereto in our Annual Report on Form 10-K for the year ended December 31, 2024. New Accounting Standards Issued, But Not Yet Adopted In December 2023, the FASB issued rules to enhance the annual income tax disclosure to address investors’ request for more information regarding tax risks and opportunities present in an entity’s operations related to the effective tax rate reconciliation and income taxes paid. The guidance is effective for fiscal periods beginning after December 15, 2024, with early adoption permitted for annual financial statements. We expect that the adoption of these rules will only impact our disclosures and have no impact on our results of operations, cash flows and financial condition. This guidance will result in additional disclosures for the Company beginning with our 2025 annual reporting. In November 2024, the FASB issued new disclosure requirements to enhance disclosure of certain costs and expenses. The rules are effective for fiscal years beginning after December 15, 2026 and interim periods beginning after December 15, 2027, with early adoption permitted. We expect that the adoption of these rules will only impact our disclosures and have no impact on our results of operations, cash flows and financial condition. This guidance will result in additional disclosures for the Company beginning with our 2027 annual reporting and interim periods beginning in 2028.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our outstanding debt: March 31, December 31, Interest Rate Maturity Security (in thousands) 2024 Revolver $ — $ — 8.83% (2025) (1) 9.03% (2024) (1) December 24, 2027 Mortgage on 90% of Present Value of proven oil and gas reserves and lien on certain other assets 2024 Term Loan 438,750 450,000 11.82% (2025) 11.84% (2024) December 24, 2027 Mortgage on 90% of Present Value of proven oil and gas reserves and lien on certain other assets Less: Debt Issuance/Original Issue Discount Costs (19,272) (20,367) Current Portion of Debt (45,000) (45,000) Long-Term Debt, net $ 374,478 $ 384,633 __________ (1) Rates at March 31, 2025 and December 31, 2024 represent borrowing rates using the SOFR one-month option. Deferred Financing Costs We incurred legal and bank fees related to the issuance of debt. At March 31, 2025 and December 31, 2024, debt issuance costs, net of amortization, for the 2024 Revolver (defined below) reported in “other noncurrent assets” on the balance sheet were approximately $4 million. At March 31, 2025 and December 31, 2024, debt issuance costs, net of amortization, for the 2024 Term Loan (defined below) reported in “Long-Term Debt, net” on the balance sheet were approximately $19 million and $20 million, respectively. For the three month periods ended March 31, 2025 and 2024, the amortization expense was approximately $2 million and $1 million, respectively. The amortization of debt issuance costs is presented in “interest expense” on the condensed consolidated statements of operations. Fair Value Our debt is recorded at the carrying amount on the balance sheets. The carrying amount of the 2024 Revolver approximates fair value because the interest rates are variable and reflect market rates. The fair value of the 2024 Term Loan was approximately $439 million and $450 million at March 31, 2025 and December 31, 2024, respectively. The 2024 Revolver and 2024 Term Loan are Level 2 in the fair value hierarchy. 2024 Term Loan On November 6, 2024, the Company entered into a Senior Secured Term Loan Credit Agreement (the “Original Term Loan Agreement”) among Berry Corp., as borrower, certain subsidiaries of Berry Corp., as guarantors, Breakwall Credit Management LLC, as administrative agent, and the lenders from time to time party thereto. On December 24, 2024, the Company entered into the First Amendment to the Credit Agreement, dated as of December 24, 2024 (the “Term Loan Amendment”) among the Company, as borrower, certain of the Company’s direct and indirect subsidiaries, as guarantors, the lenders party thereto and Breakwall Credit Management LLC, as administrative agent, which amended the Original Term Loan Agreement (the Original Term Loan Agreement, as amended by the Term Loan Amendment, the “2024 Term Loan”). The 2024 Term Loan provides for (i) an initial term loan facility in the aggregate principal amount of $450 million (the “Initial Term Loan”) and (ii) a delayed draw term loan facility with commitments in an aggregate principal amount of up to $32 million (the “Delayed Draw Term Loan”) which is available for borrowing until December 24, 2026, subject to satisfaction of certain customary conditions precedent, as further set forth in the 2024 Term Loan. We borrowed $450 million under the Initial Term Loan on December 24, 2024 to fund the redemption or repayment, as applicable, of $403 million of outstanding debt; to fund a portion of the costs and expenses associated with the execution of the 2024 Revolver, 2024 Term Loan, and the termination of our former revolving debt facilities; and for other general corporate purposes. The commitments under the Delayed Draw Term Loan will be reduced, on a dollar-for-dollar basis, by any increase in the commitments under the 2024 Revolver. We had not borrowed any amounts under the Delayed Draw Term Loan as of March 31, 2025. The 2024 Term Loan has an initial maturity date of December 24, 2027, unless terminated earlier in accordance with the terms of the 2024 Term Loan, which may be extended by up to two one-year increments subject to payment of extension fees and satisfaction of certain other customary conditions. The loans under the 2024 Term Loan are available to us for general corporate purposes, including working capital. Loans under the 2024 Term Loan bear interest at a rate per annum equal to, at our option, either (a) a customary base rate (subject to a floor of 4.00%) plus an applicable margin of 6.50% or (b) a term SOFR reference rate (subject to a floor of 3.00%) plus an applicable margin of 7.50%. Interest on base rate borrowings is payable quarterly in arrears and interest on term SOFR borrowings accrues in respect of interest periods of one three six The 2024 Term Loan contains certain financial covenants, including (a) a minimum liquidity of $25 million as of the last day of any calendar month, (b) a total net leverage ratio that may not exceed 2.5 to 1.0 as of the last day of any fiscal quarter and (c) an asset coverage ratio that may not be less than 1.3 to 1.0 as of the last day of any fiscal quarter, in each case, as more fully described in the 2024 Term Loan. We were in compliance with all applicable financial covenants under the 2024 Term Loan as of March 31, 2025. The 2024 Term Loan also contains other restrictive covenants that limit the ability of the Company and its subsidiaries to, among other things, pay dividends or prepay other debt, make investments and loans, enter into mergers and acquisitions, sell assets, incur additional indebtedness, incur additional liens, enter into certain hedging transactions, engage in transactions with affiliates and make certain capital expenditures. The 2024 Term Loan permits us to pay dividends and repurchase equity interests up to an annual cap, subject to, among other things, pro forma compliance with our financial covenants. In addition, the 2024 Term Loan is subject to customary events of default, including a change in control (which change of control event of default is subject to a carve-out for no decline in the Company’s corporate credit rating). If an event of default occurs and is continuing, subject to customary cure rights, the administrative agent or the majority lenders may accelerate any amounts outstanding, terminate lender commitments and/or exercise other remedies against any collateral. In addition, the 2024 Term Loan is guaranteed by the Company and all of its wholly owned material subsidiaries and is secured by a first lien security interest in substantially all assets of the Company and of its wholly owned material subsidiaries, subject to permitted liens. The 2024 Term Loan is also required to be guaranteed by, and secured with substantially all assets of, certain future wholly-owned material subsidiaries of the Company that we may form or acquire. The lenders under the 2024 Term Loan hold a mortgage lien on at least 90% of the present value of our proven oil and gas reserves. As of March 31, 2025, we had approximately $439 million of borrowings outstanding under the 2024 Term Loan and $32 million of available commitments, but no borrowings outstanding, under the Delayed Draw Term Loan. 2024 Revolver On December 24, 2024, the Company entered into a Senior Secured Revolving Credit Agreement (the “2024 Revolver”) among Berry Corp., certain subsidiaries of Berry Corp., as guarantors, the lenders from time to time party thereto and Texas Capital Bank, as administrative agent. The 2024 Revolver provides for a revolving credit facility of up to the least of (i) the maximum commitments of $500 million, (ii) the then-effective borrowing base, which was equal to $95 million as of March 31, 2025, and (iii) the aggregate elected commitment amount, which was equal to $63 million as of March 31, 2025. The aggregate commitments under the 2024 Revolver include a $30 million sublimit for the issuance of letters of credit (with borrowing availability being reduced by the face amount of any letters of credit issued under the subfacility). The borrowing base will be redetermined by the lenders at least semi-annually on or about May 1 and November 1 of each year, beginning May 2025. We may increase elected commitments under the 2024 Revolver to the amount of our borrowing base with applicable lender approval. Any such increase above the elected commitments in effect as of December 26, 2024 will result in a dollar-for-dollar reduction in commitments under the 2024 Term Loan. The 2024 Revolver matures on December 24, 2027, unless terminated earlier in accordance with the terms of the 2024 Revolver. The loans under the 2024 Revolver are available to us for general corporate purposes, including working capital. The outstanding borrowings under the 2024 Revolver bear interest at a rate per annum equal to, at our option, either (a) a customary base rate (subject to a floor of 1.00%) plus an applicable margin of 3.50% or (b) a term SOFR reference rate plus 0.10% (subject to a floor of 2.00%) plus an applicable margin of 4.50%. Interest on base rate borrowings is payable quarterly in arrears and interest on term SOFR borrowings accrues in respect of interest periods of one three six The 2024 Revolver contains certain financial covenants, including (a) minimum liquidity of $25 million as of the last day of any calendar month and (b) commencing with the fiscal quarter ending March 31, 2025, (i) a total net leverage ratio that may not exceed 2.5 to 1.0 as of the last day of any fiscal quarter and (ii) an asset coverage ratio that may not be less than 1.3 to 1.0 as of the last day of any fiscal quarter, in each case, as more fully described in the 2024 Revolver. We were in compliance with all applicable financial covenants under the 2024 Revolver as of March 31, 2025. The amount we are able to borrow with respect to the borrowing base under the 2024 Revolver is subject to compliance with the financial covenants and other provisions of the 2024 Revolver, including that the Consolidated Cash Balance (as defined in the 2024 Revolver) does not exceed $35 million at the time of and after giving effect to such borrowing and the use of proceeds thereof. In addition, the 2024 Revolver provides that if there are any outstanding borrowings thereunder and the Consolidated Cash Balance exceeds $35 million at the end of the last business day of any calendar month, such excess amounts shall be used to prepay borrowings under the 2024 Revolver. The 2024 Revolver contains other restrictive covenants that limit the ability of the Company and its subsidiaries to, among other things, pay dividends or prepay other debt, make investments and loans, enter into mergers and acquisitions, sell assets, incur additional indebtedness, incur additional liens, enter into certain hedging transactions, engage in transactions with affiliates and make certain capital expenditures. The 2024 Revolver permits us to pay dividends and repurchase equity interests up to an annual cap, subject to, among other things, pro forma compliance with our financial covenants. In addition, the 2024 Revolver is subject to customary events of default, including a change in control (which change of control event of default is subject to a carve-out for no decline in the Company’s corporate credit rating). If an event of default occurs and is continuing, subject to customary cure rights, the administrative agent or the majority lenders may accelerate any amounts outstanding and terminate lender commitments and exercise remedies against any collateral. The 2024 Revolver is guaranteed by the Company and all of its wholly owned material subsidiaries and is secured by a first lien security interest in substantially all assets of the Company and of its wholly owned material subsidiaries, subject to permitted liens. The 2024 Revolver is also required to be guaranteed by, and secured with substantially all assets of, certain future wholly-owned material subsidiaries of the Company that we may form or acquire. The lenders under the 2024 Revolver hold a mortgage lien on at least 90% of the present value of our proven oil and gas reserves. As of March 31, 2025, we had no borrowings outstanding, $14 million of letters of credit outstanding, and approximately $49 million of available borrowing capacity under the 2024 Revolv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18:29Z</dcterms:created>
  <dcterms:modified xmlns:dcterms="http://purl.org/dc/terms/" xmlns:xsi="http://www.w3.org/2001/XMLSchema-instance" xsi:type="dcterms:W3CDTF">2025-05-08T18:18:31Z</dcterms:modified>
</cp:coreProperties>
</file>